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Data"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Indebtedness"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Product Warranty Guarantees" sheetId="17" state="visible" r:id="rId17"/>
    <sheet xmlns:r="http://schemas.openxmlformats.org/officeDocument/2006/relationships" name="Investment in Joint Ventur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Per Share Data"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Derivative Instruments and Hed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Segment Data (Tables)" sheetId="29" state="visible" r:id="rId29"/>
    <sheet xmlns:r="http://schemas.openxmlformats.org/officeDocument/2006/relationships" name="Revenue (Tables)" sheetId="30" state="visible" r:id="rId30"/>
    <sheet xmlns:r="http://schemas.openxmlformats.org/officeDocument/2006/relationships" name="Goodwill and Other Intangible_2" sheetId="31" state="visible" r:id="rId31"/>
    <sheet xmlns:r="http://schemas.openxmlformats.org/officeDocument/2006/relationships" name="Indebtedness (Tables)" sheetId="32" state="visible" r:id="rId32"/>
    <sheet xmlns:r="http://schemas.openxmlformats.org/officeDocument/2006/relationships" name="Inventories, Net (Tables)" sheetId="33" state="visible" r:id="rId33"/>
    <sheet xmlns:r="http://schemas.openxmlformats.org/officeDocument/2006/relationships" name="Property, Plant, and Equipmen_2" sheetId="34" state="visible" r:id="rId34"/>
    <sheet xmlns:r="http://schemas.openxmlformats.org/officeDocument/2006/relationships" name="Product Warranty Guarantees (Ta" sheetId="35" state="visible" r:id="rId35"/>
    <sheet xmlns:r="http://schemas.openxmlformats.org/officeDocument/2006/relationships" name="Stock-Based Compensation (Table" sheetId="36" state="visible" r:id="rId36"/>
    <sheet xmlns:r="http://schemas.openxmlformats.org/officeDocument/2006/relationships" name="Stockholders' Equity (Tables)" sheetId="37" state="visible" r:id="rId37"/>
    <sheet xmlns:r="http://schemas.openxmlformats.org/officeDocument/2006/relationships" name="Per Share Data (Tables)" sheetId="38" state="visible" r:id="rId38"/>
    <sheet xmlns:r="http://schemas.openxmlformats.org/officeDocument/2006/relationships" name="Leases (Tables)" sheetId="39" state="visible" r:id="rId39"/>
    <sheet xmlns:r="http://schemas.openxmlformats.org/officeDocument/2006/relationships" name="Derivative Instruments and He_2" sheetId="40" state="visible" r:id="rId40"/>
    <sheet xmlns:r="http://schemas.openxmlformats.org/officeDocument/2006/relationships" name="Fair Value Measurements (Tables" sheetId="41" state="visible" r:id="rId41"/>
    <sheet xmlns:r="http://schemas.openxmlformats.org/officeDocument/2006/relationships" name="Segment Data - Narrative (Detai" sheetId="42" state="visible" r:id="rId42"/>
    <sheet xmlns:r="http://schemas.openxmlformats.org/officeDocument/2006/relationships" name="Segment Data - Summarized Finan" sheetId="43" state="visible" r:id="rId43"/>
    <sheet xmlns:r="http://schemas.openxmlformats.org/officeDocument/2006/relationships" name="Segment Data - Components of Lo" sheetId="44" state="visible" r:id="rId44"/>
    <sheet xmlns:r="http://schemas.openxmlformats.org/officeDocument/2006/relationships" name="Revenue - Disaggregation by Maj" sheetId="45" state="visible" r:id="rId45"/>
    <sheet xmlns:r="http://schemas.openxmlformats.org/officeDocument/2006/relationships" name="Revenue - Contract Liabilities " sheetId="46" state="visible" r:id="rId46"/>
    <sheet xmlns:r="http://schemas.openxmlformats.org/officeDocument/2006/relationships" name="Revenue - Performance Obligatio"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Indebtedness - Summary of Debt " sheetId="52" state="visible" r:id="rId52"/>
    <sheet xmlns:r="http://schemas.openxmlformats.org/officeDocument/2006/relationships" name="Indebtedness - Schedule of Prin" sheetId="53" state="visible" r:id="rId53"/>
    <sheet xmlns:r="http://schemas.openxmlformats.org/officeDocument/2006/relationships" name="Inventories, Net (Details)"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Product Warranty Guarantees (De" sheetId="57" state="visible" r:id="rId57"/>
    <sheet xmlns:r="http://schemas.openxmlformats.org/officeDocument/2006/relationships" name="Investment in Joint Venture (De" sheetId="58" state="visible" r:id="rId58"/>
    <sheet xmlns:r="http://schemas.openxmlformats.org/officeDocument/2006/relationships" name="Stock-Based Compensation - Comp" sheetId="59" state="visible" r:id="rId59"/>
    <sheet xmlns:r="http://schemas.openxmlformats.org/officeDocument/2006/relationships" name="Stock-Based Compensation - Stoc" sheetId="60" state="visible" r:id="rId60"/>
    <sheet xmlns:r="http://schemas.openxmlformats.org/officeDocument/2006/relationships" name="Stock-Based Compensation - Assu" sheetId="61" state="visible" r:id="rId61"/>
    <sheet xmlns:r="http://schemas.openxmlformats.org/officeDocument/2006/relationships" name="Stockholders' Equity - Componen" sheetId="62" state="visible" r:id="rId62"/>
    <sheet xmlns:r="http://schemas.openxmlformats.org/officeDocument/2006/relationships" name="Stockholders' Equity - Compon_2" sheetId="63" state="visible" r:id="rId63"/>
    <sheet xmlns:r="http://schemas.openxmlformats.org/officeDocument/2006/relationships" name="Per Share Data (Details)" sheetId="64" state="visible" r:id="rId64"/>
    <sheet xmlns:r="http://schemas.openxmlformats.org/officeDocument/2006/relationships" name="Commitments and Contingencies (" sheetId="65" state="visible" r:id="rId65"/>
    <sheet xmlns:r="http://schemas.openxmlformats.org/officeDocument/2006/relationships" name="Leases - Lease Expense Incurred" sheetId="66" state="visible" r:id="rId66"/>
    <sheet xmlns:r="http://schemas.openxmlformats.org/officeDocument/2006/relationships" name="Leases - Supplemental Cash Flow" sheetId="67" state="visible" r:id="rId67"/>
    <sheet xmlns:r="http://schemas.openxmlformats.org/officeDocument/2006/relationships" name="Leases - Summary of Other Lease" sheetId="68" state="visible" r:id="rId68"/>
    <sheet xmlns:r="http://schemas.openxmlformats.org/officeDocument/2006/relationships" name="Leases - Schedule of Future Min"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Derivative Instruments and He_5" sheetId="72" state="visible" r:id="rId72"/>
    <sheet xmlns:r="http://schemas.openxmlformats.org/officeDocument/2006/relationships" name="Derivative Instruments and He_6" sheetId="73" state="visible" r:id="rId73"/>
    <sheet xmlns:r="http://schemas.openxmlformats.org/officeDocument/2006/relationships" name="Derivative Instruments and He_7" sheetId="74" state="visible" r:id="rId74"/>
    <sheet xmlns:r="http://schemas.openxmlformats.org/officeDocument/2006/relationships" name="Derivative Instruments and He_8" sheetId="75" state="visible" r:id="rId75"/>
    <sheet xmlns:r="http://schemas.openxmlformats.org/officeDocument/2006/relationships" name="Fair Value Measurements - Fair " sheetId="76" state="visible" r:id="rId76"/>
    <sheet xmlns:r="http://schemas.openxmlformats.org/officeDocument/2006/relationships" name="Fair Value Measurements - Narr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6 Months Ended</t>
        </is>
      </c>
    </row>
    <row r="2">
      <c r="B2" s="2" t="inlineStr">
        <is>
          <t>May 03, 2024</t>
        </is>
      </c>
      <c r="C2" s="2" t="inlineStr">
        <is>
          <t>May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649</t>
        </is>
      </c>
      <c r="C8" s="4" t="inlineStr">
        <is>
          <t xml:space="preserve"> </t>
        </is>
      </c>
    </row>
    <row r="9">
      <c r="A9" s="4" t="inlineStr">
        <is>
          <t>Entity Registrant Name</t>
        </is>
      </c>
      <c r="B9" s="4" t="inlineStr">
        <is>
          <t>THE TORO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580470</t>
        </is>
      </c>
      <c r="C11" s="4" t="inlineStr">
        <is>
          <t xml:space="preserve"> </t>
        </is>
      </c>
    </row>
    <row r="12">
      <c r="A12" s="4" t="inlineStr">
        <is>
          <t>Entity Address, Address Line One</t>
        </is>
      </c>
      <c r="B12" s="4" t="inlineStr">
        <is>
          <t>8111 Lyndale Avenue South</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0-119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88-8801</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T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3874095</v>
      </c>
    </row>
    <row r="28">
      <c r="A28" s="4" t="inlineStr">
        <is>
          <t>Entity Central Index Key</t>
        </is>
      </c>
      <c r="B28" s="4" t="inlineStr">
        <is>
          <t>000073775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0-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y 03, 2024</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 In the opinion of management, the unaudited Condensed Consolidated Financial Statements include all adjustments, consisting primarily of recurring accruals, considered necessary for the fair presentation of the company's consolidated financial position, results of operations, and cash flows for the periods presented. Due to seasonality within the industries in which the company's businesses operate, among other factors, operating results for the six months ended May 3, 2024 cannot be annualized to determine the expected results for the fiscal year ending October 31, 2024. The company’s fiscal year ends on October 31 and quarterly results are reported based on three-month periods that generally end on the Friday closest to the calendar quarter end. For comparative purposes, however, the company’s second and third quarters always include exactly 13 weeks of results so that the quarter end date for these two quarters is not necessarily the Friday closest to the calendar month end. For further information regarding the company's basis of presentation, refer to the Consolidated Financial Statements and Notes to Consolidated Financial Statements included in the company’s Annual Report on Form 10-K for the fiscal year ended October 31, 2023. The policies described in that report are used for preparing the company's quarterly reports on Form 10-Q. Accounting Policies and Estimat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s for current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n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 New Accounting Pronouncements In December 2023, the Financial Accounting Standards Board ("FASB") issued ASU No. 2023-09, Income Taxes (Topic 740): Improvements to income tax disclosures, which is designed to enhance the transparency and decision usefulness of income tax disclosures primarily related to the rate reconciliation and income taxes paid information. The amended guidance will become effective for the company's fiscal 2026 annual period. The company is currently evaluating the impact of this new standard on its Condensed Consolidated Financial Statements and related disclosures. In November 2023, the FASB issued ASU No. 2023-07, Segment Reporting (Topic 280): Improvements to Reportable Segment Disclosures, which is intended to enhance reportable segment disclosure requirements, primarily through additional, more detailed disclosures about significant segment expenses. The ASU requires disclosures to include significant segment expenses that are regularly provided to the chief operating decision maker ("CODM"), an amount for other segment items by reportable segment and a description of its composition, and the title and position of the CODM and an explanation of how the CODM uses the reported measure of segment profit or loss in assessing segment performance and deciding how to allocate resources. The ASU also requires all annual disclosures currently required by Topic 280 to be included in interim periods. The amended guidance will become effective for the company's fiscal 2025 annual period, and interim periods beginning with the first quarter of fiscal 2026. The company is currently evaluating the impact of this new standard on its Condensed Consolidated Financial Statements and related disclosures. In September 2022, the FASB issued ASU No. 2022-04, Supplier Finance Programs (Subtopic 405-50): Disclosure of Supplier Finance Program Obligations. The new standard requires disclosure of the key terms of supplier finance programs, the associated obligations outstanding, and a description of where those obligations are presented in the balance sheet. Additionally, effective for the company's fiscal 2025 annual period, the new standard requires a rollforward of the associated obligations outstanding during the annual period, including the amount of obligations confirmed and the amount of obligations subsequently paid. The amended guidance was adopted in the first quarter of fiscal 2024 and did not have a material impact on the company's Condensed Consolidated Financial Statements. For additional information regarding the company's supplier finance program, refer to Note 13, Commitments and Contingencies . The company believes that all other recently issued accounting pronouncements from the FASB that the company has not noted above will not have a material impact on its Condensed Consolidated Financial Statements or do not apply to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May 03, 2024</t>
        </is>
      </c>
    </row>
    <row r="3">
      <c r="A3" s="3" t="inlineStr">
        <is>
          <t>Segment Reporting [Abstract]</t>
        </is>
      </c>
      <c r="B3" s="4" t="inlineStr">
        <is>
          <t xml:space="preserve"> </t>
        </is>
      </c>
    </row>
    <row r="4">
      <c r="A4" s="4" t="inlineStr">
        <is>
          <t>Segment Data</t>
        </is>
      </c>
      <c r="B4" s="4" t="inlineStr">
        <is>
          <t>2 Segment Data The company's businesses are organized, managed, and internally grouped into segments based on similarities in products and services. Segment selection is based on the manner in which the company's chief operating decision maker organizes segments for making operating and investment decisions and assessing performance. The company has identified twelve operating segments and has aggregated certain of those operating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company's Other activities consist of the company's wholly-owned domestic distribution company, the company's corporate activities, and the elimination of intersegment revenues and expenses. The following tables present summarized financial information concerning the company’s reportable business segments and Other activities (dollars in millions): Three Months Ended May 3, 2024 Professional Residential Other Total Net sales $ 1,005.6 $ 335.6 $ 7.8 $ 1,349.0 Intersegment gross sales (eliminations) 11.1 — (11.1) — Earnings (loss) before income taxes $ 190.7 $ 36.1 $ (47.6) $ 179.2 Six Months Ended May 3, 2024 Professional Residential Other Total Net sales $ 1,762.1 $ 575.7 $ 13.1 $ 2,350.9 Intersegment gross sales (eliminations) 21.8 0.1 (21.9) — Earnings (loss) before income taxes 303.5 59.6 (103.8) 259.3 Total assets $ 2,768.4 $ 669.3 $ 414.5 $ 3,852.2 Three Months Ended May 5, 2023 Professional Residential Other Total Net sales $ 1,068.7 $ 265.8 $ 4.8 $ 1,339.3 Intersegment gross sales (eliminations) 13.0 — (13.0) — Earnings (loss) before income taxes $ 227.5 $ 22.7 $ (39.4) $ 210.8 Six Months Ended May 5, 2023 Professional Residential Other Total Net sales $ 1,949.4 $ 530.5 $ 8.3 $ 2,488.2 Intersegment gross sales (eliminations) 23.8 0.1 (23.9) — Earnings (loss) before income taxes 371.6 60.5 (90.0) 342.1 Total assets $ 2,820.3 $ 568.7 $ 352.4 $ 3,741.4 The following table presents the details of operating loss before income taxes for the company's Other activities: Three Months Ended Six Months Ended (Dollars in millions) May 3, 2024 May 5, 2023 May 3, 2024 May 5, 2023 Corporate expenses $ (42.5) $ (33.0) $ (90.6) $ (76.7) Interest expense (16.7) (14.7) (32.9) (28.8) Earnings from the company's wholly-owned domestic distribution company and other income, net 11.6 8.3 19.7 15.5 Total operating loss $ (47.6) $ (39.4) $ (103.8) $ (9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y 03, 2024</t>
        </is>
      </c>
    </row>
    <row r="3">
      <c r="A3" s="3" t="inlineStr">
        <is>
          <t>Revenue from Contract with Customer [Abstract]</t>
        </is>
      </c>
      <c r="B3" s="4" t="inlineStr">
        <is>
          <t xml:space="preserve"> </t>
        </is>
      </c>
    </row>
    <row r="4">
      <c r="A4" s="4" t="inlineStr">
        <is>
          <t>Revenue</t>
        </is>
      </c>
      <c r="B4" s="4" t="inlineStr">
        <is>
          <t>3 Revenue The following tables disaggregate the company's reportable segment net sales by major product type and geographic market (dollars in millions): Three Months Ended May 3, 2024 Professional Residential Other Total Revenue by product type: Equipment $ 880.5 $ 330.2 $ 5.8 $ 1,216.5 Irrigation 125.1 5.4 2.0 132.5 Total net sales $ 1,005.6 $ 335.6 $ 7.8 $ 1,349.0 Revenue by geographic market: United States $ 774.7 $ 298.3 $ 7.8 $ 1,080.8 International countries 230.9 37.3 — 268.2 Total net sales $ 1,005.6 $ 335.6 $ 7.8 $ 1,349.0 Six Months Ended May 3, 2024 Professional Residential Other Total Revenue by product type: Equipment $ 1,527.5 $ 562.1 $ 10.4 $ 2,100.0 Irrigation 234.6 13.6 2.7 250.9 Total net sales $ 1,762.1 $ 575.7 $ 13.1 $ 2,350.9 Revenue by geographic market: United States $ 1,360.8 $ 503.8 $ 13.1 $ 1,877.7 International countries 401.3 71.9 — 473.2 Total net sales $ 1,762.1 $ 575.7 $ 13.1 $ 2,350.9 Three Months Ended May 5, 2023 Professional Residential Other Total Revenue by product type: Equipment $ 931.4 $ 260.2 $ 3.9 $ 1,195.5 Irrigation 137.3 5.6 0.9 143.8 Total net sales $ 1,068.7 $ 265.8 $ 4.8 $ 1,339.3 Revenue by geographic market: United States $ 838.2 $ 220.0 $ 4.8 $ 1,063.0 International countries 230.5 45.8 — 276.3 Total net sales $ 1,068.7 $ 265.8 $ 4.8 $ 1,339.3 Six Months Ended May 5, 2023 Professional Residential Other Total Revenue by product type: Equipment $ 1,709.7 $ 513.7 $ 6.3 $ 2,229.7 Irrigation 239.7 16.8 2.0 258.5 Total net sales $ 1,949.4 $ 530.5 $ 8.3 $ 2,488.2 Revenue by geographic market: United States $ 1,534.7 $ 423.5 $ 8.3 $ 1,966.5 International countries 414.7 107.0 — 521.7 Total net sales $ 1,949.4 $ 530.5 $ 8.3 $ 2,488.2 Contract Liabilities Contract liabilities relate to deferred revenue recognized for cash consideration received at contract inception in advance of the company's performance under the respective contract and generally relate to the sale of separately priced extended warranty contracts, service contracts, and non-refundable customer deposits. The company recognizes revenue over the term of the contrac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May 3, 2024 and October 31, 2023, $27.3 million and $25.6 million, respectively, of deferred revenue associated with outstanding separately priced extended warranty contracts, service contracts, and non-refundable customer deposits was reported within accrued liabilities and other long-term liabilities in the Condensed Consolidated Balance Sheets. For the three and six months ended May 3, 2024, the company recognized $3.8 million and $7.2 million, respectively, of the October 31, 2023 deferred revenue balance within net sales in the Condensed Consolidated Statements of Earnings. The company expects to recognize approximately $4.8 million of the October 31, 2023 deferred revenue amount within net sales throughout the remainder of fiscal 2024, $7.8 million in fiscal 2025, and $5.8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May 03, 2024</t>
        </is>
      </c>
    </row>
    <row r="3">
      <c r="A3" s="3" t="inlineStr">
        <is>
          <t>Goodwill and Intangible Assets Disclosure [Abstract]</t>
        </is>
      </c>
      <c r="B3" s="4" t="inlineStr">
        <is>
          <t xml:space="preserve"> </t>
        </is>
      </c>
    </row>
    <row r="4">
      <c r="A4" s="4" t="inlineStr">
        <is>
          <t>Goodwill and Other Intangible Assets, Net</t>
        </is>
      </c>
      <c r="B4" s="4" t="inlineStr">
        <is>
          <t xml:space="preserve">4 Goodwill and Other Intangible Assets, Net Goodwill The changes in the carrying amount of goodwill by reportable segment for the first six months of fiscal 2024 were as follows: (Dollars in millions) Professional Residential Other Total Balance as of October 31, 2023 $ 440.5 $ 10.3 $ — $ 450.8 Divestitures (0.3) — — (0.3) Translation adjustments 0.1 0.1 — 0.2 Balance as of May 3, 2024 $ 440.3 $ 10.4 $ — $ 450.7 Other Intangible Assets, Net The components of other intangible assets, net as of May 3, 2024, May 5, 2023, and October 31, 2023 were as follows (dollars in millions): May 3, 2024 Weighted-Average Useful Life in Years Gross Carrying Amount Accumulated Amortization Net Patents 9.9 $ 18.2 $ (16.4) $ 1.8 Customer-related 15.8 327.6 (118.7) 208.9 Developed technology 7.1 102.1 (67.9) 34.2 Trade names 13.7 10.7 (4.4) 6.3 Total finite-lived 13.6 458.6 (207.4) 251.2 Indefinite-lived - trade names 271.5 — 271.5 Total other intangible assets, net $ 730.1 $ (207.4) $ 522.7 May 5, 2023 Weighted-Average Useful Life in Years Gross Carrying Amount Accumulated Amortization Net Patents 9.9 $ 18.2 $ (15.7) $ 2.5 Non-compete agreements 5.5 6.9 (6.9) — Customer-related 16.0 321.4 (95.8) 225.6 Developed technology 7.1 102.1 (58.4) 43.7 Trade names 13.7 10.8 (3.8) 7.0 Backlog and other 0.6 5.7 (5.7) — Total finite-lived 13.4 465.1 (186.3) 278.8 Indefinite-lived - trade names 289.6 — 289.6 Total other intangible assets, net $ 754.7 $ (186.3) $ 568.4 October 31, 2023 Weighted-Average Useful Life in Years Gross Carrying Amount Accumulated Amortization Net Patents 9.9 $ 18.2 $ (16.0) $ 2.2 Non-compete agreements 5.5 6.9 (6.9) — Customer-related 15.8 327.5 (106.7) 220.8 Developed technology 7.1 102.0 (63.1) 38.9 Trade names 13.7 10.7 (4.0) 6.7 Backlog and other 0.6 5.7 (5.7) — Total finite-lived 13.3 471.0 (202.4) 268.6 Indefinite-lived - trade names 271.5 — 271.5 Total other intangible assets, net $ 742.5 $ (202.4) $ 540.1 Amortization expense for finite-lived intangible assets for the three and six months ended May 3, 2024 was $8.8 million and $17.5 million, respectively. Amortization expense for finite-lived intangibles assets for the three and six months ended May 5, 2023 was $8.8 million and $17.9 million, respectively. As of May 3, 2024, estimated amortization expense for the remainder of fiscal 2024 and succeeding fiscal years is as follows: (Dollars in millions) May 3, 2024 2024 (remaining) $ 17.1 2025 31.7 2026 30.5 2027 25.6 2028 22.3 2029 20.4 Thereafter 103.6 Total estimated amortization expense $ 2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May 03, 2024</t>
        </is>
      </c>
    </row>
    <row r="3">
      <c r="A3" s="3" t="inlineStr">
        <is>
          <t>Debt Disclosure [Abstract]</t>
        </is>
      </c>
      <c r="B3" s="4" t="inlineStr">
        <is>
          <t xml:space="preserve"> </t>
        </is>
      </c>
    </row>
    <row r="4">
      <c r="A4" s="4" t="inlineStr">
        <is>
          <t>Indebtedness</t>
        </is>
      </c>
      <c r="B4" s="4" t="inlineStr">
        <is>
          <t>5 Indebtedness The following is a summary of the company's indebtedness: (Dollars in millions) May 3, 2024 May 5, 2023 October 31, 2023 $600 million revolving credit facility, due October 2026 $ 25.0 $ 50.0 $ 40.0 $270 million term loan, due October 2026 270.0 270.0 270.0 $200 million term loan, due April 2027 200.0 200.0 200.0 3.81% series A senior notes, due June 2029 100.0 100.0 100.0 3.91% series B senior notes, due June 2031 100.0 100.0 100.0 3.97% senior notes, due June 2032 100.0 100.0 100.0 7.8% debentures, due June 2027 100.0 100.0 100.0 6.625% senior notes, due May 2037 124.2 124.1 124.2 Less: unamortized debt issuance costs 2.4 2.9 2.7 Total long-term debt 1,016.8 1,041.2 1,031.5 Less: current portion of long-term debt 13.5 — — Long-term debt, less current portion $ 1,003.3 $ 1,041.2 $ 1,031.5 As of May 3, 2024, principal payments required on the company's outstanding indebtedness, based on the maturity dates defined within the company's debt arrangements, for the remainder of fiscal 2024 and succeeding fiscal years are as follows: (Dollars in millions) May 3, 2024 2024 (remaining) $ — 2025 37.0 2026 288.0 2027 270.0 2028 — 2029 100.0 Thereafter 325.0 Total principal payments required $ 1,020.0 Covenants The company is in compliance with all covenants under the company’s outstanding indebtedness as of May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y 03, 2024</t>
        </is>
      </c>
    </row>
    <row r="3">
      <c r="A3" s="3" t="inlineStr">
        <is>
          <t>Inventory Disclosure [Abstract]</t>
        </is>
      </c>
      <c r="B3" s="4" t="inlineStr">
        <is>
          <t xml:space="preserve"> </t>
        </is>
      </c>
    </row>
    <row r="4">
      <c r="A4" s="4" t="inlineStr">
        <is>
          <t>Inventories, Net</t>
        </is>
      </c>
      <c r="B4" s="4" t="inlineStr">
        <is>
          <t xml:space="preserve">6 Inventories, Net The company uses a combination of inventory valuation methods. Inventories are valued at the lower of cost or net realizable value, with cost determined by the first-in, first-out ("FIFO") and average cost methods for certain of the company's inventories. All remaining inventories are valued at the lower of cost or market, with cost determined under the last-in, first-out ("LIFO") metho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 Inventories, net were as follows: (Dollars in millions) May 3, 2024 May 5, 2023 October 31, 2023 Raw materials and work in process $ 440.2 $ 452.8 $ 400.3 Finished goods and service parts 821.5 844.6 844.2 Total FIFO and average cost value 1,261.7 1,297.4 1,244.5 Less: adjustment to LIFO value 156.7 169.9 156.7 Total inventories, net $ 1,105.0 $ 1,127.5 $ 1,0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y 03, 2024</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assets are carried at cost less accumulated depreciation. The company generally accounts for depreciation of property, plant, and equipment utilizing the straight-line method over the estimated useful lives of the assets. Buildings and leasehold improvements are generally depreciated over 10 to 40 years, machinery and equipment are generally depreciated over three three two Property, plant, and equipment, net was as follows: (Dollars in millions) May 3, 2024 May 5, 2023 October 31, 2023 Land and land improvements $ 69.3 $ 61.6 $ 69.0 Buildings and leasehold improvements 359.9 328.3 355.8 Machinery and equipment 625.3 567.2 624.6 Tooling 261.8 227.0 260.4 Computer hardware and software 98.8 106.0 98.0 Construction in process 165.5 199.9 133.2 Property, plant, and equipment, gross 1,580.6 1,490.0 1,541.0 Less: accumulated depreciation 942.8 884.2 899.3 Property, plant, and equipment, net $ 637.8 $ 605.8 $ 6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Guarantees</t>
        </is>
      </c>
      <c r="B1" s="2" t="inlineStr">
        <is>
          <t>6 Months Ended</t>
        </is>
      </c>
    </row>
    <row r="2">
      <c r="B2" s="2" t="inlineStr">
        <is>
          <t>May 03, 2024</t>
        </is>
      </c>
    </row>
    <row r="3">
      <c r="A3" s="3" t="inlineStr">
        <is>
          <t>Product Warranties Disclosures [Abstract]</t>
        </is>
      </c>
      <c r="B3" s="4" t="inlineStr">
        <is>
          <t xml:space="preserve"> </t>
        </is>
      </c>
    </row>
    <row r="4">
      <c r="A4" s="4" t="inlineStr">
        <is>
          <t>Product Warranty Guarantees</t>
        </is>
      </c>
      <c r="B4" s="4" t="inlineStr">
        <is>
          <t xml:space="preserve">8 Product Warranty Guarantees The company’s products are warranted to provide assurance that the product will function as expected and to ensure customer confidence in design, workmanship, and overall quality. Standard warranty coverage is generally provided for specified periods of time and on select products’ hours of usage and generally covers parts, labor, and other expenses for non-maintenance repairs. In addition to the standard warranties offered by the company on its products, the company also sells separately priced extended warranty coverage on select products for a prescribed period after the original warranty period expires. For additional information on the contract liabilities associated with the company's separately priced extended warranties, refer to Note 3, Revenue . At the time of sale, the company recognizes expense and records an accrual by product line for estimated costs in connection with forecasted future warranty claims. The company's estimate of the cost of future warranty claims is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the cost of actual claims experience indicates that adjustments to the company's warranty accrual are necessary. Additionally, from time to time, the company may also establish warranty accruals for its estimate of the costs necessary to settle major rework campaigns on a product-specific basis during the period in which the circumstances giving rise to the major rework campaign become known and when the costs to satisfactorily address the situation are both probable and estimable. The warranty accrual for the cost of a major rework campaign is primarily based on an estimate of the cost to repair each affected unit and the number of affected units expected to be repaired. The changes in accrued warranties were as follows: Three Months Ended Six Months Ended (Dollars in millions) May 3, 2024 May 5, 2023 May 3, 2024 May 5, 2023 Beginning balance $ 142.4 $ 145.1 $ 143.9 $ 134.5 Changes in accrual related to warranties issued during the period 23.7 26.1 40.4 49.4 Payments made during the period (19.5) (18.0) (40.1) (36.7) Changes in accrual related to pre-existing warranties 4.8 0.7 7.2 6.7 Ending balance $ 151.4 $ 153.9 $ 151.4 $ 15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6 Months Ended</t>
        </is>
      </c>
    </row>
    <row r="2">
      <c r="B2" s="2" t="inlineStr">
        <is>
          <t>May 03, 2024</t>
        </is>
      </c>
    </row>
    <row r="3">
      <c r="A3" s="3" t="inlineStr">
        <is>
          <t>Equity Method Investments and Joint Ventures [Abstract]</t>
        </is>
      </c>
      <c r="B3" s="4" t="inlineStr">
        <is>
          <t xml:space="preserve"> </t>
        </is>
      </c>
    </row>
    <row r="4">
      <c r="A4" s="4" t="inlineStr">
        <is>
          <t>Investment in Joint Venture</t>
        </is>
      </c>
      <c r="B4" s="4" t="inlineStr">
        <is>
          <t>9 Investment in Joint Venture The company is party to a joint venture with Huntington Distribution Finance, Inc. ("HDF"), a subsidiary of The Huntington National Bank, established as Red Iron Acceptance, LLC ("Red Iron"), the primary purpose of which is to provide customer inventory financing to certain distributors and dealers of certain of the company’s products in the U.S. The company has also entered into a limited inventory repurchase agreement with Red Iron. For additional information regarding the customer financing aspect of the arrangement, as well as the limited inventory purchase agreement, refer to Note 13, Commitments and Contingencies . The company owns 45 percent of Red Iron and HDF owns 55 percent of Red Iron. The company accounts for its investment in Red Iron under the equity method of accounting. The company and HDF each contributed a specified amount of the estimated cash required to enable Red Iron to purchase the company's floor plan financing receivables and to provide financial support for Red Iron's floor plan financing programs. Red Iron borrows the remaining requisite estimated cash utilizing an $1,350.0 million secured revolving credit facility established under a credit agreement between Red Iron and HDF. The company's total investment in Red Iron as of May 3, 2024, May 5, 2023 and October 31, 2023 was $51.7 million, $53.2 million, and $50.6 million, respectively. The company has not guaranteed the outstanding indebtedness of Red Ir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03, 2024</t>
        </is>
      </c>
    </row>
    <row r="3">
      <c r="A3" s="3" t="inlineStr">
        <is>
          <t>Share-Based Payment Arrangement [Abstract]</t>
        </is>
      </c>
      <c r="B3" s="4" t="inlineStr">
        <is>
          <t xml:space="preserve"> </t>
        </is>
      </c>
    </row>
    <row r="4">
      <c r="A4" s="4" t="inlineStr">
        <is>
          <t>Stock-Based Compensation</t>
        </is>
      </c>
      <c r="B4" s="4" t="inlineStr">
        <is>
          <t>10 Stock-Based Compensation Compensation costs related to stock-based compensation awards were as follows: Three Months Ended Six Months Ended (Dollars in millions) May 3, 2024 May 5, 2023 May 3, 2024 May 5, 2023 Stock option awards $ 3.3 $ 2.6 $ 8.1 $ 4.3 Performance share awards 1.5 1.3 2.6 2.1 Restricted stock unit awards 2.1 1.6 4.0 3.2 Unrestricted common stock awards — — 0.6 1.1 Total compensation cost for stock-based compensation awards $ 6.9 $ 5.5 $ 15.3 $ 10.7 Stock Option Awards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Board") on an annual basis in the first quarter of the company’s fiscal year but may also be granted throughout the fiscal year in connection with hiring, mid-year promotions, leadership transition, or retention, as needed and applicable. Options generally vest one-third each year over a three-year period and have a ten-year term but in certain circumstances, the vesting requirement may be modified such that options granted to certain employees vest in full on the three-year anniversary of the date of grant and have a ten-year term. Compensation cost equal to the grant date fair value determined under the Black-Scholes valuation method is generally recognized for these awards over the vesting period. Compensation cost recognized for other employees not considered executive officers and non-employee Board members is net of estimated forfeitures, which are determined at the time of grant based on historical forfeiture experience. Stock options granted to executive officers and other employees are subject to accelerated expensing if the option holder meets the retirement definition set forth in the company's stock-based compensation plans. In that case, the fair value of the options is expensed in the fiscal year of grant because generally, if the option holder is employed as of the end of the fiscal year in which the options are granted, such options will not be forfeited but continue to vest according to their schedule following retirement. Similarly, if a non-employee Board member has served on the company's Board for ten will not be forfeited but continue to vest according to their schedule following retirement. Therefore, the fair value of the options granted is fully expensed on the date of the grant. The fair value of each stock option is estimated on the date of grant using various inputs and assumptions under the Black-Scholes valuation method. The expected life is a significant assumption as it determines the period for which the risk-free interest rate, stock price volatility, and dividend yield must be applied. The expected life is the average length of time in which executive officers, other employees, and non-employee Board members are expected to exercise their stock options, which is primarily based on historical exercise experience. The company groups executive officers and non-employee Board members for valuation purposes based on similar historical exercise behavior. Expected stock price volatility is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The expected dividend yield is estimated over the expected life based on the company’s historical cash dividends paid, expected future cash dividends and dividend yield, and expected changes in the company’s stock price. The table below illustrates the weighted-average valuation assumptions used under the Black-Scholes valuation method for options granted in the first six months of the following fiscal periods: Fiscal 2024 Fiscal 2023 Expected life of option in years 6.37 6.32 Expected stock price volatility 26.75% 25.20% Risk-free interest rate 3.94% 3.79% Expected dividend yield 1.15% 0.95% Per share weighted-average fair value at date of grant $30.40 $33.22 Performance Share Awards The company grants performance share awards to executive officers and other employees under which they are entitled to receive shares of the company’s common stock contingent on the achievement of performance goals of the company, which are generally measured over a three-year period. The number of shares of common stock a participant receives can be increased (up to 200 percent of target levels) or reduced (down to zero) based on the level of achievement of performance goals and will vest at the end of a three-year period. Performance share awards are generally granted on an annual basis in the first quarter of the company’s fiscal year. Compensation cost is recognized for these awards on a straight-line basis over the vesting period based on the per share fair value, which is equal to the closing price of the company's common stock on the date of grant, and the probability of achieving each performance goal. The per share weighted-average fair value of performance share awards granted during the first quarter of fiscal 2024 and 2023 was $99.60 and $112.14, respectively. No performance share awards were granted during the second quarter of fiscal 2024 and 2023. Restricted Stock Unit Awards Restricted stock unit awards are generally granted to certain employees who are not executive officers. Occasionally, restricted stock unit awards may be granted, including to executive officers, in connection with hiring, mid-year promotions, leadership transition, or retention. Restricted stock unit awards generally vest one-third each year over a three-year period, or vest in full on the three-year anniversary of the date of grant. Compensation cost equal to the grant date fair value, net of estimated forfeitures, is recognized for these awards over the vesting period. The grant date fair value is equal to the closing price of the company's common stock on the date of grant multiplied by the number of shares subject to the restricted stock unit awards and estimated forfeitures are determined on the grant date based on historical forfeiture experience. The per share weighted-average fair value of restricted stock unit awards granted during the first six months of fiscal 2024 and 2023 was $97.99 and $109.83, respectively. Unrestricted Common Stock Awards During the first six months of fiscal 2024 and 2023, 7,544 and 10,329 shares, respectively, of fully vested unrestricted common stock awards were granted to certain Board members as a component of their compensation for their service on the Board and were recorded within selling, general and administrative expense in the Condensed Consolidated Statements of Earnings. Additionally, the Company's Board members may elect to convert a portion or all of their calendar year annual retainers otherwise payable in cash into shares of the company's common stock. No shares of fully vested unrestricted common stock awards were granted during the second quarter of fiscal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49000</v>
      </c>
      <c r="C4" s="6" t="n">
        <v>1339300</v>
      </c>
      <c r="D4" s="6" t="n">
        <v>2350900</v>
      </c>
      <c r="E4" s="6" t="n">
        <v>2488200</v>
      </c>
    </row>
    <row r="5">
      <c r="A5" s="4" t="inlineStr">
        <is>
          <t>Cost of sales</t>
        </is>
      </c>
      <c r="B5" s="5" t="n">
        <v>896000</v>
      </c>
      <c r="C5" s="5" t="n">
        <v>859600</v>
      </c>
      <c r="D5" s="5" t="n">
        <v>1553400</v>
      </c>
      <c r="E5" s="5" t="n">
        <v>1612600</v>
      </c>
    </row>
    <row r="6">
      <c r="A6" s="4" t="inlineStr">
        <is>
          <t>Gross profit</t>
        </is>
      </c>
      <c r="B6" s="5" t="n">
        <v>453000</v>
      </c>
      <c r="C6" s="5" t="n">
        <v>479700</v>
      </c>
      <c r="D6" s="5" t="n">
        <v>797500</v>
      </c>
      <c r="E6" s="5" t="n">
        <v>875600</v>
      </c>
    </row>
    <row r="7">
      <c r="A7" s="4" t="inlineStr">
        <is>
          <t>Selling, general and administrative expense</t>
        </is>
      </c>
      <c r="B7" s="5" t="n">
        <v>265400</v>
      </c>
      <c r="C7" s="5" t="n">
        <v>260900</v>
      </c>
      <c r="D7" s="5" t="n">
        <v>521300</v>
      </c>
      <c r="E7" s="5" t="n">
        <v>520400</v>
      </c>
    </row>
    <row r="8">
      <c r="A8" s="4" t="inlineStr">
        <is>
          <t>Operating earnings</t>
        </is>
      </c>
      <c r="B8" s="5" t="n">
        <v>187600</v>
      </c>
      <c r="C8" s="5" t="n">
        <v>218800</v>
      </c>
      <c r="D8" s="5" t="n">
        <v>276200</v>
      </c>
      <c r="E8" s="5" t="n">
        <v>355200</v>
      </c>
    </row>
    <row r="9">
      <c r="A9" s="4" t="inlineStr">
        <is>
          <t>Interest expense</t>
        </is>
      </c>
      <c r="B9" s="5" t="n">
        <v>-16700</v>
      </c>
      <c r="C9" s="5" t="n">
        <v>-14700</v>
      </c>
      <c r="D9" s="5" t="n">
        <v>-32900</v>
      </c>
      <c r="E9" s="5" t="n">
        <v>-28800</v>
      </c>
    </row>
    <row r="10">
      <c r="A10" s="4" t="inlineStr">
        <is>
          <t>Other income, net</t>
        </is>
      </c>
      <c r="B10" s="5" t="n">
        <v>8300</v>
      </c>
      <c r="C10" s="5" t="n">
        <v>6700</v>
      </c>
      <c r="D10" s="5" t="n">
        <v>16000</v>
      </c>
      <c r="E10" s="5" t="n">
        <v>15700</v>
      </c>
    </row>
    <row r="11">
      <c r="A11" s="4" t="inlineStr">
        <is>
          <t>Earnings before income taxes</t>
        </is>
      </c>
      <c r="B11" s="5" t="n">
        <v>179200</v>
      </c>
      <c r="C11" s="5" t="n">
        <v>210800</v>
      </c>
      <c r="D11" s="5" t="n">
        <v>259300</v>
      </c>
      <c r="E11" s="5" t="n">
        <v>342100</v>
      </c>
    </row>
    <row r="12">
      <c r="A12" s="4" t="inlineStr">
        <is>
          <t>Provision for income taxes</t>
        </is>
      </c>
      <c r="B12" s="5" t="n">
        <v>34400</v>
      </c>
      <c r="C12" s="5" t="n">
        <v>43300</v>
      </c>
      <c r="D12" s="5" t="n">
        <v>49600</v>
      </c>
      <c r="E12" s="5" t="n">
        <v>67800</v>
      </c>
    </row>
    <row r="13">
      <c r="A13" s="4" t="inlineStr">
        <is>
          <t>Net earnings</t>
        </is>
      </c>
      <c r="B13" s="6" t="n">
        <v>144800</v>
      </c>
      <c r="C13" s="6" t="n">
        <v>167500</v>
      </c>
      <c r="D13" s="6" t="n">
        <v>209700</v>
      </c>
      <c r="E13" s="6" t="n">
        <v>274300</v>
      </c>
    </row>
    <row r="14">
      <c r="A14" s="4" t="inlineStr">
        <is>
          <t>Basic net earnings per share of common stock (in dollars per share)</t>
        </is>
      </c>
      <c r="B14" s="7" t="n">
        <v>1.39</v>
      </c>
      <c r="C14" s="7" t="n">
        <v>1.6</v>
      </c>
      <c r="D14" s="7" t="n">
        <v>2.01</v>
      </c>
      <c r="E14" s="7" t="n">
        <v>2.62</v>
      </c>
    </row>
    <row r="15">
      <c r="A15" s="4" t="inlineStr">
        <is>
          <t>Diluted net earnings per share of common stock (in dollars per share)</t>
        </is>
      </c>
      <c r="B15" s="7" t="n">
        <v>1.38</v>
      </c>
      <c r="C15" s="7" t="n">
        <v>1.59</v>
      </c>
      <c r="D15" s="6" t="n">
        <v>2</v>
      </c>
      <c r="E15" s="7" t="n">
        <v>2.6</v>
      </c>
    </row>
    <row r="16">
      <c r="A16" s="4" t="inlineStr">
        <is>
          <t>Weighted-average number of shares of common stock outstanding — Basic (in shares)</t>
        </is>
      </c>
      <c r="B16" s="5" t="n">
        <v>104400</v>
      </c>
      <c r="C16" s="5" t="n">
        <v>104700</v>
      </c>
      <c r="D16" s="5" t="n">
        <v>104400</v>
      </c>
      <c r="E16" s="5" t="n">
        <v>104600</v>
      </c>
    </row>
    <row r="17">
      <c r="A17" s="4" t="inlineStr">
        <is>
          <t>Weighted-average number of shares of common stock outstanding — Diluted (in shares)</t>
        </is>
      </c>
      <c r="B17" s="5" t="n">
        <v>104900</v>
      </c>
      <c r="C17" s="5" t="n">
        <v>105600</v>
      </c>
      <c r="D17" s="5" t="n">
        <v>104900</v>
      </c>
      <c r="E17" s="5" t="n">
        <v>1056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y 03, 2024</t>
        </is>
      </c>
    </row>
    <row r="3">
      <c r="A3" s="3" t="inlineStr">
        <is>
          <t>Stockholders' Equity Note [Abstract]</t>
        </is>
      </c>
      <c r="B3" s="4" t="inlineStr">
        <is>
          <t xml:space="preserve"> </t>
        </is>
      </c>
    </row>
    <row r="4">
      <c r="A4" s="4" t="inlineStr">
        <is>
          <t>Stockholders' Equity</t>
        </is>
      </c>
      <c r="B4" s="4" t="inlineStr">
        <is>
          <t>11 Stockholders' Equity Accumulated Other Comprehensive Loss The components of accumulated other comprehensive loss ("AOCL"), net of tax, within the Condensed Consolidated Statements of Stockholders' Equity were as follows: (Dollars in millions) May 3, 2024 May 5, 2023 October 31, 2023 Foreign currency translation adjustments $ 36.4 $ 32.3 $ 41.7 Pension benefits 4.3 3.6 4.3 Cash flow derivative instruments (4.9) (6.7) (9.0) Total accumulated other comprehensive loss $ 35.8 $ 29.2 $ 37.0 The components and activity of AOCL, net of tax, for the three and six month periods ended May 3, 2024 and May 5, 2023 were as follows: (Dollars in millions) Foreign Pension Cash Flow Derivative Instruments Total Balance as of February 2, 2024 $ 34.4 $ 4.3 $ (3.7) $ 35.0 Other comprehensive loss (income) before reclassifications 2.0 — (3.6) (1.6) Amounts reclassified from AOCL — — 2.4 2.4 Net current period other comprehensive loss (income) 2.0 — (1.2) 0.8 Balance as of May 3, 2024 $ 36.4 $ 4.3 $ (4.9) $ 35.8 (Dollars in millions) Foreign Pension Cash Flow Derivative Instruments Total Balance as of October 31, 2023 $ 41.7 $ 4.3 $ (9.0) $ 37.0 Other comprehensive income before reclassifications (5.3) — (0.6) (5.9) Amounts reclassified from AOCL — — 4.7 4.7 Net current period other comprehensive (income) loss (5.3) — 4.1 (1.2) Balance as of May 3, 2024 $ 36.4 $ 4.3 $ (4.9) $ 35.8 (Dollars in millions) Foreign Pension Cash Flow Derivative Instruments Total Balance as of February 3, 2023 $ 30.1 $ 3.6 $ (5.1) $ 28.6 Other comprehensive loss before reclassifications 2.2 — 3.1 5.3 Amounts reclassified from AOCL — — (4.7) (4.7) Net current period other comprehensive loss (income) 2.2 — (1.6) 0.6 Balance as of May 5, 2023 $ 32.3 $ 3.6 $ (6.7) $ 29.2 (Dollars in millions) Foreign Pension Cash Flow Derivative Instruments Total Balance as of October 31, 2022 $ 51.3 $ 3.6 $ (21.8) $ 33.1 Other comprehensive (income) loss before reclassifications (19.0) — 24.7 5.7 Amounts reclassified from AOCL — — (9.6) (9.6) Net current period other comprehensive (income) loss (19.0) — 15.1 (3.9) Balance as of May 5, 2023 $ 32.3 $ 3.6 $ (6.7) $ 29.2 For additional information on the components reclassified from AOCL to the respective line items in net earnings for derivative instruments refer to Note 15, Derivative Instruments and Hedging Activ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May 03, 2024</t>
        </is>
      </c>
    </row>
    <row r="3">
      <c r="A3" s="3" t="inlineStr">
        <is>
          <t>Earnings Per Share [Abstract]</t>
        </is>
      </c>
      <c r="B3" s="4" t="inlineStr">
        <is>
          <t xml:space="preserve"> </t>
        </is>
      </c>
    </row>
    <row r="4">
      <c r="A4" s="4" t="inlineStr">
        <is>
          <t>Per Share Data</t>
        </is>
      </c>
      <c r="B4" s="4" t="inlineStr">
        <is>
          <t xml:space="preserve">12 Per Share Data Reconciliation of basic and diluted weighted-average number of shares of common stock outstanding was as follows: Three Months Ended Six Months Ended (Shares in millions) May 3, 2024 May 5, 2023 May 3, 2024 May 5, 2023 Diluted Weighted-average number of shares of common stock outstanding - Basic 104.4 104.7 104.4 104.6 Effect of dilutive shares 0.5 0.9 0.5 1.0 Weighted-average number of shares of common stock outstanding - Diluted 104.9 105.6 104.9 1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03,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Customer Financing Arrangements Inventory Financing The company is party to inventory financing arrangements with Red Iron, Huntington Commercial Finance Canada, Inc. ("HCFC"), and other third-party financial institutions (collectively, the "financial institutions") which provide inventory financing to certain dealers and distributors of certain of the company's products in the U.S. and internationally. These financing arrangements are structured as an advance in the form of a payment by the financial institutions to the company on behalf of a distributor or dealer with respect to invoices financed by the financial institution. These payments extinguish the obligation of the dealer or distributor to make payment to the company under the terms of the applicable invoice. Under separate agreements between the financial institutions and the dealers and distributors, the financial institutions provide loans to the dealers and distributors for the advances paid by the financial institutions to the company. Under these financing arrangements, down payments are not required, and depending on the finance program for each product line, finance charges are incurred by the company, shared between the company and the distributor and/or the dealer, or paid by the distributor or dealer. The financial institutions retain a security interest in the distributors' and dealers' financed inventories and such inventories are monitored regularly through audits. Financing terms to the distributors and dealers require payment as the inventory, which secures the indebtedness, is sold to end-users or when payment otherwise become due under the agreements between the financial institutions and the distributors and dealers, whichever occurs first. Rates are generally indexed to the Secured Overnight Financing Rate ("SOFR"), or an alternative variable rate, plus a fixed percentage that differs based on whether the financing is for a distributor or dealer. Rates may also vary based on the product that is financed. The net amount of receivables financed for dealers and distributors under this arrangement with Red Iron for the six months ended May 3, 2024 and May 5, 2023 were $1,165.7 million and $1,470.1 million, respectively. The total amount of net receivables outstanding under this arrangement with Red Iron as of May 3, 2024, May 5, 2023, and October 31, 2023 were $1,020.9 million, $1,095.8 million and $1,019.0 million, respectively. The total amount of receivables due from Red Iron to the company as of May 3, 2024, May 5, 2023, and October 31, 2023 were $35.1 million, $34.7 million and $34.4 million, respectively. The net amount of receivables financed for dealers and distributors under the arrangements with HCFC and the other third-party financial institutions for the six months ended May 3, 2024 and May 5, 2023 were $303.9 million and $247.5 million, respectively. As of May 3, 2024, May 5, 2023, and October 31, 2023, $190.6 million, $194.2 million and $234.7 million, respectively, of receivables financed by HCFC and the other third-party financial institutions were outstanding. Inventory Repurchase Agreements The company has entered into a limited inventory repurchase agreement with Red Iron and HCFC under which the company has agreed to repurchase certain repossessed products, up to a maximum aggregate amount of $7.5 million in a calendar year. Additionally, as a result of the company's floor plan financing agreements with the other third-party financial institutions, the company also entered into inventory repurchase agreements with the other third-party financial institutions. Under such inventory repurchase agreements, the company has agreed to repurchase products repossessed by the other third-party financial institutions. As of May 3, 2024, May 5, 2023 and October 31, 2023, the company was contingently liable to repurchase up to a maximum amount of $30.3 million, $111.1 million, and $32.2 million, respectively, of inventory related to receivables under these inventory repurchase agreements. The company's financial exposure under these inventory repurchase agreements is limited to the difference between the amount paid to Red Iron, HCFC or other third-party financing institutions for repurchases of inventory and the amount received upon subsequent resale of the repossessed product. The company has repurchased immaterial amounts of inventory pursuant to such arrangements for the six months ended May 3, 2024 and May 5, 2023. Supplier Finance Program The company has a supply chain finance service agreement with a third-party financial institution to provide a web-based platform that facilitates the ability of participating suppliers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supply chain finance arrangement. The company guarantees its payment obligations under the supply chain finance arrangement with the third-party financial institution. The company does not pledge assets as security to the suppliers or the third-party financial institution. As of May 3, 2024, May 5, 2023 and October 31, 2023, $213.2 million, $278.8 million, and $99.6 million, respectively, of the company's outstanding payment obligations were financed by participating suppliers through the third-party financial institution's supply chain finance web-based platform. These obligations are presented within accounts payable in the Condensed Consolidated Balance Sheets. Litigation From time to time,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up and other costs and damages. The company is also occasionally involved in commercial disputes, employment or employment-related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views certain patents issued by the U.S. Patent and Trademark Office and foreign patent offices. The company believes these activities help minimize its risk of being a defendant in patent infringement litigation. The company records a liability in its Condensed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the company's consolidated results of operations, financial position, or cash flows. In situations where the company receives, or expects to receive, a favorable ruling related to a litigation settlement, the company follows the accounting standards codification guidance for gain contingencies. The company does not allow for the recognition of a gain contingency within its Condensed Consolidated Financial Statements prior to the settlement of the underlying events or contingencies associated with the gain contingency. As a result, the consideration related to a gain contingency is recorded in the Condensed Consolidated Financial Statements during the period in which all underlying events or contingencies are resolved and the gain is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03, 2024</t>
        </is>
      </c>
    </row>
    <row r="3">
      <c r="A3" s="3" t="inlineStr">
        <is>
          <t>Leases [Abstract]</t>
        </is>
      </c>
      <c r="B3" s="4" t="inlineStr">
        <is>
          <t xml:space="preserve"> </t>
        </is>
      </c>
    </row>
    <row r="4">
      <c r="A4" s="4" t="inlineStr">
        <is>
          <t>Leases</t>
        </is>
      </c>
      <c r="B4" s="4" t="inlineStr">
        <is>
          <t xml:space="preserve">14 Leases 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generally includes all non-cancelable periods. Lease expense for the company's operating leases is recognized on a straight-line basis over the lease term and is recorded within cost of sales or selling, general and administrative expense within the Condensed Consolidated Statements of Earnings as dictated by the nature and use of the underlying asse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generally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generally discounted to present value based the estimated incremental borrowing rate at lease commencement as the rate implicit in the lease is generally not readily determinable.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 The following table presents the lease expense incurred on the company’s operating, short-term, and variable leases: Three Months Ended Six Months Ended (Dollars in millions) May 3, 2024 May 5, 2023 May 3, 2024 May 5, 2023 Operating lease expense $ 9.4 $ 6.8 $ 18.6 $ 12.9 Short-term lease expense 1.0 1.0 2.1 1.9 Variable lease expense 0.1 0.1 0.1 0.1 Total lease expense $ 10.5 $ 7.9 $ 20.8 $ 14.9 The following table presents supplemental cash flow information related to the company's operating leases: Six Months Ended (Dollars in millions) May 3, 2024 May 5, 2023 Right-of-use assets obtained in exchange for lease obligations $ 2.3 $ 4.1 Operating cash flows for amounts included in the measurement of lease liabilities $ 13.9 $ 11.2 The following table presents other lease information related to the company's operating leases: May 3, 2024 May 5, 2023 October 31, 2023 Weighted-average remaining lease term of operating leases in years 9.1 5.6 9.3 Weighted-average discount rate of operating leases 4.90 % 3.65 % 4.83 % 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May 3, 2024: (Dollars in millions) May 3, 2024 2024 (remaining) $ 11.7 2025 24.0 2026 18.0 2027 14.3 2028 12.0 Thereafter 69.7 Total future minimum operating lease payments 149.7 Less: imputed interest 26.9 Present value of operating lease liabilities $ 1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y 03, 2024</t>
        </is>
      </c>
    </row>
    <row r="3">
      <c r="A3" s="3" t="inlineStr">
        <is>
          <t>Derivative Instruments and Hedging Activities Disclosure [Abstract]</t>
        </is>
      </c>
      <c r="B3" s="4" t="inlineStr">
        <is>
          <t xml:space="preserve"> </t>
        </is>
      </c>
    </row>
    <row r="4">
      <c r="A4" s="4" t="inlineStr">
        <is>
          <t>Derivative Instruments and Hedging Activities</t>
        </is>
      </c>
      <c r="B4" s="4" t="inlineStr">
        <is>
          <t>15 Derivative Instruments and Hedging Activities 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enters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May 3, 2024, the notional amount outstanding of forward currency contracts designated as cash flow hedging instruments was $363.6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 The following table presents the fair value and location of the company’s derivative instruments on the Condensed Consolidated Balance Sheets: (Dollars in millions) May 3, 2024 May 5, 2023 October 31, 2023 Derivative assets: Derivatives designated as cash flow hedging instruments: Prepaid expenses and other current assets Forward currency contracts $ 7.7 $ 9.7 $ 13.7 Derivatives not designated as cash flow hedging instruments: Prepaid expenses and other current assets Forward currency contracts 4.3 5.3 3.1 Total derivative assets $ 12.0 $ 15.0 $ 16.8 Derivative liabilities: Derivatives designated as cash flow hedging instruments: Accrued liabilities Forward currency contracts $ — $ 0.1 $ — Derivatives not designated as cash flow hedging instruments: Accrued liabilities Forward currency contracts — — — Total derivative liabilities $ — $ 0.1 $ —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on its Condensed Consolidated Balance Sheets. The following table presents the effects of the master netting arrangements on the fair value of the company’s derivative instruments that are recorded on the Condensed Consolidated Balance Sheets: (Dollars in millions) May 3, 2024 May 5, 2023 October 31, 2023 Derivative assets: Forward currency contracts: Gross amount of derivative assets $ 12.4 $ 15.7 $ 16.8 Derivative liabilities offsetting derivative assets 0.4 0.7 — Net amount of derivative assets $ 12.0 $ 15.0 $ 16.8 Derivative liabilities: Forward currency contracts: Gross amount of derivative liabilities $ 0.1 $ 0.4 $ — Derivative assets offsetting derivative liabilities 0.1 0.3 — Net amount of derivative liabilities $ — $ 0.1 $ — 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six months ended May 3, 2024 and May 5, 2023: Three Months Ended Gain Reclassified from AOCL into Earnings Gain (Loss) Recognized in OCI on Derivatives (Dollars in millions) May 3, 2024 May 5, 2023 May 3, 2024 May 5, 2023 Derivatives designated as cash flow hedging instruments: Forward currency contracts: Net sales $ 1.1 $ 3.7 $ 1.5 $ — Cost of sales 1.3 1.0 (0.3) 1.6 Total derivatives designated as cash flow hedging instruments $ 2.4 $ 4.7 $ 1.2 $ 1.6 Six Months Ended Gain Reclassified from AOCL into Earnings (Loss) Gain Recognized in OCI on Derivatives (Dollars in millions) May 3, 2024 May 5, 2023 May 3, 2024 May 5, 2023 Derivatives designated as cash flow hedging instruments: Forward currency contracts: Net sales $ 2.0 $ 7.8 $ (4.2) $ (17.3) Cost of sales 2.7 1.8 0.1 2.2 Total derivatives designated as cash flow hedging instruments $ 4.7 $ 9.6 $ (4.1) $ (15.1) The company recognized immaterial gains and losses within other income, net in the Condensed Consolidated Statements of Earnings during the second quarter and first six months of fiscal 2024 and fiscal 2023, respectively, due to the discontinuance of cash flow hedge accounting on certain forward currency contracts designated as cash flow hedging instruments. As of May 3, 2024, the company expects to reclassify approximately $4.2 million of gains from AOCL to earnings during the next twelve months. The following tables present the impact and location of derivative instruments on the Condensed Consolidated Statements of Earnings for the company’s derivatives designated as cash flow hedging instruments and the related components excluded from effectiveness testing: Gain Recognized in Earnings on Cash Flow Hedging Instruments (Dollars in millions) May 3, 2024 May 5, 2023 Three Months Ended Net Sales Cost of Sales Net Sales Cost of Sales Condensed Consolidated Statements of Earnings income (expense) amounts in which the effects of cash flow hedging instruments are recorded $ 1,349.0 $ (896.0) $ 1,339.3 $ (859.6) Gain on derivatives designated as cash flow hedging instruments: Forward currency contracts: Amount of gain reclassified from AOCL into earnings 1.1 1.3 3.7 1.0 Gain on components excluded from effectiveness testing recognized in earnings based on changes in fair value $ — $ 0.8 $ 1.2 $ 0.4 Gain Recognized in Earnings on Cash Flow Hedging Instruments (Dollars in millions) May 3, 2024 May 5, 2023 Six Months Ended Net Sales Cost of Sales Net Sales Cost of Sales Condensed Consolidated Statements of (Loss) Earnings income (expense) amounts in which the effects of cash flow hedging instruments are recorded $ 2,350.9 $ (1,553.4) $ 2,488.2 $ (1,612.6) Gain on derivatives designated as cash flow hedging instruments: Forward currency contracts: Amount of gain reclassified from AOCL into earnings 2.0 2.7 7.8 1.8 Gain on components excluded from effectiveness testing recognized in earnings based on changes in fair value $ 0.8 $ 1.5 $ 2.4 $ 1.0 The following table presents the impact and location of derivative instruments on the Condensed Consolidated Statements of Earnings for the company’s derivatives not designated as cash flow hedging instruments: Three Months Ended Six Months Ended (Dollars in millions) May 3, 2024 May 5, 2023 May 3, 2024 May 5, 2023 (Loss) gain on derivatives not designated as cash flow hedging instruments Forward currency contracts: Other (loss) income, net $ (0.1) $ 1.6 $ (1.2) $ (1.8) Total (loss) gain on derivatives not designated as cash flow hedging instruments $ (0.1) $ 1.6 $ (1.2) $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03, 2024</t>
        </is>
      </c>
    </row>
    <row r="3">
      <c r="A3" s="3" t="inlineStr">
        <is>
          <t>Fair Value Disclosures [Abstract]</t>
        </is>
      </c>
      <c r="B3" s="4" t="inlineStr">
        <is>
          <t xml:space="preserve"> </t>
        </is>
      </c>
    </row>
    <row r="4">
      <c r="A4" s="4" t="inlineStr">
        <is>
          <t>Fair Value Measurements</t>
        </is>
      </c>
      <c r="B4" s="4" t="inlineStr">
        <is>
          <t>16 Fair Value Measurements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The following tables present, by level within the fair value hierarchy, the company's financial assets and liabilities that are measured at fair value on a recurring basis as of May 3, 2024, May 5, 2023, and October 31, 2023, according to the valuation technique utilized to determine their fair values (dollars in millions): Fair Value Measurements Using Inputs Considered as: May 3, 2024 Fair Value Level 1 Level 2 Level 3 Assets: Forward currency contracts $ 12.0 $ — $ 12.0 $ — Total assets $ 12.0 $ — $ 12.0 $ — Liabilities: Forward currency contracts $ — $ — $ — $ — Total liabilities $ — $ — $ — $ — Fair Value Measurements Using Inputs Considered as: May 5, 2023 Fair Value Level 1 Level 2 Level 3 Assets: Forward currency contracts $ 15.0 $ — $ 15.0 $ — Total assets $ 15.0 $ — $ 15.0 $ — Liabilities: Forward currency contracts $ 0.1 $ — $ 0.1 $ — Total liabilities $ 0.1 $ — $ 0.1 $ — Fair Value Measurements Using Inputs Considered as: October 31, 2023 Fair Value Level 1 Level 2 Level 3 Assets: Forward currency contracts $ 16.8 $ — $ 16.8 $ — Total assets $ 16.8 $ — $ 16.8 $ — Liabilities: Forward currency contracts $ — $ — $ — $ — Total liabilities $ — $ — $ —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are also measured at fair value on a non-recurring basis during the measurement period allowed by the accounting standards codification guidance for business combinations when applicable. Alternatively, under a cost accumulation model, the company measures the fair values of net assets acquired as part of an asset acquisition before allocating the cost of the asset acquisition to the net assets acquired on the basis of their relative fair values.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As of May 3, 2024, May 5, 2023, and October 31, 2023, the company's long-term debt included $524.2 million, $524.1 million, and $524.2 million of gross fixed-rate debt that is not subject to variable interest rate fluctuations. The gross fair value of such long-term debt is determined using Level 2 inputs by discounting the projected cash flows based on quoted market rates at which similar amounts of debt could currently be borrowed. As of May 3, 2024, the estimated gross fair value of long-term debt with fixed interest rates was $509.9 million compared to its gross carrying amount of $524.2 million. As of May 5, 2023, the estimated gross fair value of long-term debt with fixed interest rates was $515.0 million compared to its gross carrying amount of $524.1 million. As of October 31, 2023, the estimated gross fair value of long-term debt with fixed interest rates was $478.2 million compared to its gross carrying amount of $524.2 million. For additional information regarding long-term debt with fixed interest rates, refer to Note 5, Indebted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03, 2024</t>
        </is>
      </c>
    </row>
    <row r="3">
      <c r="A3" s="3" t="inlineStr">
        <is>
          <t>Subsequent Events [Abstract]</t>
        </is>
      </c>
      <c r="B3" s="4" t="inlineStr">
        <is>
          <t xml:space="preserve"> </t>
        </is>
      </c>
    </row>
    <row r="4">
      <c r="A4" s="4" t="inlineStr">
        <is>
          <t>Subsequent Events</t>
        </is>
      </c>
      <c r="B4" s="4" t="inlineStr">
        <is>
          <t>17 Subsequent Events The company has evaluated all subsequent events and concluded that no subsequent events have occurred that would require recognition in the Condensed Consolidated Financial Statements or disclosure in the Notes to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May 03,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the instructions to Form 10-Q and do not include all the information and notes required by United States ("U.S.") generally accepted accounting principles ("GAAP") for complete financial statements. Unless the context indicates otherwise, the terms "company," "TTC," "we," "our," or "us" refer to The Toro Company and its consolidated subsidiaries. All intercompany accounts and transactions have been eliminated from the unaudited Condensed Consolidated Financial Statements.</t>
        </is>
      </c>
    </row>
    <row r="5">
      <c r="A5" s="4" t="inlineStr">
        <is>
          <t>Fiscal Period</t>
        </is>
      </c>
      <c r="B5" s="4" t="inlineStr">
        <is>
          <t xml:space="preserve">The company’s fiscal year ends on October 31 and quarterly results are reported based on three-month periods that generally end on the Friday closest to the calendar quarter end. For comparative purposes, however, the company’s second and third quarters always include exactly 13 weeks of results so that the quarter end date for these two quarters is not necessarily the Friday closest to the calendar month end. </t>
        </is>
      </c>
    </row>
    <row r="6">
      <c r="A6" s="4" t="inlineStr">
        <is>
          <t>Accounting Policies and Estimates</t>
        </is>
      </c>
      <c r="B6" s="4" t="inlineStr">
        <is>
          <t>Accounting Policies and Estimates In preparing the Condensed Consolidated Financial Statements in conformity with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accruals, allowances for current expected credit losses, pension accruals, self-insurance accruals, legal accruals, right-of-use assets and lease liabilities, useful lives for tangible and finite-lived intangible assets, future cash flows associated with impairment testing for goodwill, indefinite-lived intangible assets and other long-lived assets, and valuations of the assets acquired and liabilities assumed in a business combination or an asset acquisition, when applicable. These estimates and assumptions are based on management’s best estimates and judgments at the time they are made and are generally derived from management's understanding and analysis of the relevant and curre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economic environment. Management adjusts such estimates and assumptions when facts and circumstances dictate. As future events and their effects cannot be determined with certainty, actual amounts could differ significantly from those estimated at the time the Condensed Consolidated Financial Statements are prepared.</t>
        </is>
      </c>
    </row>
    <row r="7">
      <c r="A7" s="4" t="inlineStr">
        <is>
          <t>New Accounting Pronouncements</t>
        </is>
      </c>
      <c r="B7" s="4" t="inlineStr">
        <is>
          <t>New Accounting Pronouncements In December 2023, the Financial Accounting Standards Board ("FASB") issued ASU No. 2023-09, Income Taxes (Topic 740): Improvements to income tax disclosures, which is designed to enhance the transparency and decision usefulness of income tax disclosures primarily related to the rate reconciliation and income taxes paid information. The amended guidance will become effective for the company's fiscal 2026 annual period. The company is currently evaluating the impact of this new standard on its Condensed Consolidated Financial Statements and related disclosures. In November 2023, the FASB issued ASU No. 2023-07, Segment Reporting (Topic 280): Improvements to Reportable Segment Disclosures, which is intended to enhance reportable segment disclosure requirements, primarily through additional, more detailed disclosures about significant segment expenses. The ASU requires disclosures to include significant segment expenses that are regularly provided to the chief operating decision maker ("CODM"), an amount for other segment items by reportable segment and a description of its composition, and the title and position of the CODM and an explanation of how the CODM uses the reported measure of segment profit or loss in assessing segment performance and deciding how to allocate resources. The ASU also requires all annual disclosures currently required by Topic 280 to be included in interim periods. The amended guidance will become effective for the company's fiscal 2025 annual period, and interim periods beginning with the first quarter of fiscal 2026. The company is currently evaluating the impact of this new standard on its Condensed Consolidated Financial Statements and related disclosures. In September 2022, the FASB issued ASU No. 2022-04, Supplier Finance Programs (Subtopic 405-50): Disclosure of Supplier Finance Program Obligations. The new standard requires disclosure of the key terms of supplier finance programs, the associated obligations outstanding, and a description of where those obligations are presented in the balance sheet. Additionally, effective for the company's fiscal 2025 annual period, the new standard requires a rollforward of the associated obligations outstanding during the annual period, including the amount of obligations confirmed and the amount of obligations subsequently paid. The amended guidance was adopted in the first quarter of fiscal 2024 and did not have a material impact on the company's Condensed Consolidated Financial Statements. For additional information regarding the company's supplier finance program, refer to Note 13, Commitments and Contingencies . The company believes that all other recently issued accounting pronouncements from the FASB that the company has not noted above will not have a material impact on its Condensed Consolidated Financial Statements or do not apply to its operations.</t>
        </is>
      </c>
    </row>
    <row r="8">
      <c r="A8" s="4" t="inlineStr">
        <is>
          <t>Inventories, Net</t>
        </is>
      </c>
      <c r="B8" s="4" t="inlineStr">
        <is>
          <t>Inventories are valued at the lower of cost or net realizable value, with cost determined by the first-in, first-out ("FIFO") and average cost methods for certain of the company's inventories. All remaining inventories are valued at the lower of cost or market, with cost determined under the last-in, first-out ("LIFO") method. As needed, the company records an inventory valuation adjustment for excess, slow-moving, and obsolete inventory that is equal to the excess of the cost of the inventory over the estimated net realizable value or market value for the inventory depending on the inventory costing method. Such inventory valuation adjustment is based on a review and comparison of current inventory levels to planned production, as well as planned and historical sales of the inventory. The inventory valuation adjustment to net realizable value or market value establishes a new cost basis of the inventory that cannot be subsequently reversed.</t>
        </is>
      </c>
    </row>
    <row r="9">
      <c r="A9" s="4" t="inlineStr">
        <is>
          <t>Leases</t>
        </is>
      </c>
      <c r="B9" s="4" t="inlineStr">
        <is>
          <t>The company enters into contracts that are, or contain, operating lease agreements for certain property, plant, or equipment assets utilized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service, marketing, and distribution activities. Contracts that explicitly or implicitly relate to property, plant, and equipment are assessed at inception to determine if the contract is, or contains, a lease. Such contracts for operating lease agreements convey the company's right to direct the use of, and obtain substantially all of the economic benefits from, an identified asset for a defined period of time in exchange for consideration. The lease term begins and is determined upon lease commencement, which is the point in time when the company takes possession of the identified asset, and generally includes all non-cancelable periods. Lease expense for the company's operating leases is recognized on a straight-line basis over the lease term and is recorded within cost of sales or selling, general and administrative expense within the Condensed Consolidated Statements of Earnings as dictated by the nature and use of the underlying asset. The company does not recognize right-of-use assets and lease liabilities, but does recognize expense on a straight-line basis, for short-term operating leases which have a lease term of 12 months or less and do not include an option to purchase the underlying asset. Lease payments are determined at lease commencement and generally represent fixed lease payments as defined within the respective lease agreement or, in the case of certain lease agreements, variable lease payments that are measured as of the lease commencement date based on the prevailing index or market rate. Future adjustments to variable lease payments are defined and scheduled within the respective lease agreement and are determined based upon the prevailing market or index rate at the time of the adjustment relative to the market or index rate determined at lease commencement. Certain other lease agreements contain variable lease payments that are determined based upon actual utilization of the identified asset. Such future adjustments to variable lease payments and variable lease payments based upon actual utilization of the identified asset are not included within the determination of lease payments at commencement but rather, are recorded as variable lease expense in the period in which the variable lease cost is incurred. Right-of-use assets represent the company's right to use an underlying asset throughout the lease term and lease liabilities represent the company's obligation to make lease payments arising from the lease agreement. The company accounts for operating lease liabilities at lease commencement and on an ongoing basis as the present value of the minimum remaining lease payments under the respective lease term. Minimum remaining lease payments are generally discounted to present value based the estimated incremental borrowing rate at lease commencement as the rate implicit in the lease is generally not readily determinable. Right-of-use assets are measured as the amount of the corresponding operating lease liability for the respective operating lease agreement, adjusted for prepaid or accrued lease payments, the remaining balance of any lease incentives received, unamortized initial direct costs, and impairment of the operating lease right-of-use asset, as applicable.</t>
        </is>
      </c>
    </row>
    <row r="10">
      <c r="A10" s="4" t="inlineStr">
        <is>
          <t>Derivative Instruments and Hedging Activities</t>
        </is>
      </c>
      <c r="B10" s="4" t="inlineStr">
        <is>
          <t>Risk Management Objective of Using Derivatives The company is exposed to foreign currency exchange rate risk arising from transactions in the normal course of business, such as sales to third-party customers, sales and loans to wholly-owned foreign subsidiaries, costs associated with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enters into various derivative instruments to hedge against such risk, authorized under a company policy that places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densed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and costs associated with foreign plant operations, including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densed Consolidated Balance Sheets and are subsequently reclassified to net earnings within the Condensed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densed Consolidated Statements of Earnings is the same as that of the underlying exposure. Results of cash flow hedging instruments, and the related excluded components, of sales and costs associated with foreign plant operations, including purchases from suppliers, are recorded in net sales and cost of sales, respectively. The maximum amount of time the company hedges its exposure to the variability in future cash flows for forecasted trade sales and purchases is two years.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densed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month period of time thereafter, the gain or loss on the derivative instrument remains in AOCL and is reclassified to net earnings within the same Condensed Consolidated Statements of Earnings line item as the underlying exposure when the forecasted transaction affects net earnings. However, if it is probable that a forecasted transaction will not occur by the end of the originally specified time period or within an additional two-month period of time thereafter, the gains and losses that were in AOCL are immediately recognized in net earnings within other income, net in the Condensed Consolidated Statements of Earnings. In all situations in which cash flow hedge accounting is discontinued and the derivative instrument remains outstanding, the company carries the derivative instrument at its fair value on the Condensed Consolidated Balance Sheets, recognizing future changes in the fair value within other income, net in the Condensed Consolidated Statements of Earnings. As of May 3, 2024, the notional amount outstanding of forward currency contracts designated as cash flow hedging instruments was $363.6 million. Derivatives Not Designated as Cash Flow Hedging Instruments The company also enters into foreign currency contracts that include forward currency contracts to mitigate the remeasurement of specific assets and liabilities on the Condensed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densed Consolidated Statements of Earnings together with the transaction gain or loss from the hedged balance sheet position.</t>
        </is>
      </c>
    </row>
    <row r="11">
      <c r="A11" s="4" t="inlineStr">
        <is>
          <t>Fair Value Measurements</t>
        </is>
      </c>
      <c r="B11" s="4" t="inlineStr">
        <is>
          <t xml:space="preserve">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 Unadjusted quoted prices in active markets for identical assets or liabilities.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such forward currency contracts is determined based on observable market transactions of forward currency prices and spot currency rates as of the reporting date.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a business combination are also measured at fair value on a non-recurring basis during the measurement period allowed by the accounting standards codification guidance for business combinations when applicable. Alternatively, under a cost accumulation model, the company measures the fair values of net assets acquired as part of an asset acquisition before allocating the cost of the asset acquisition to the net assets acquired on the basis of their relative fair values. Other Fair Value Disclosures The carrying values of the company's short-term financial instruments, including cash and cash equivalents, accounts receivable, accounts payable, and short-term debt, including current maturities of long-term debt, when applicable, approxim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Data (Tables)</t>
        </is>
      </c>
      <c r="B1" s="2" t="inlineStr">
        <is>
          <t>6 Months Ended</t>
        </is>
      </c>
    </row>
    <row r="2">
      <c r="B2" s="2" t="inlineStr">
        <is>
          <t>May 03, 2024</t>
        </is>
      </c>
    </row>
    <row r="3">
      <c r="A3" s="3" t="inlineStr">
        <is>
          <t>Segment Reporting [Abstract]</t>
        </is>
      </c>
      <c r="B3" s="4" t="inlineStr">
        <is>
          <t xml:space="preserve"> </t>
        </is>
      </c>
    </row>
    <row r="4">
      <c r="A4" s="4" t="inlineStr">
        <is>
          <t>Summarized Financial Information Concerning Reportable Segments</t>
        </is>
      </c>
      <c r="B4" s="4" t="inlineStr">
        <is>
          <t xml:space="preserve">The following tables present summarized financial information concerning the company’s reportable business segments and Other activities (dollars in millions): Three Months Ended May 3, 2024 Professional Residential Other Total Net sales $ 1,005.6 $ 335.6 $ 7.8 $ 1,349.0 Intersegment gross sales (eliminations) 11.1 — (11.1) — Earnings (loss) before income taxes $ 190.7 $ 36.1 $ (47.6) $ 179.2 Six Months Ended May 3, 2024 Professional Residential Other Total Net sales $ 1,762.1 $ 575.7 $ 13.1 $ 2,350.9 Intersegment gross sales (eliminations) 21.8 0.1 (21.9) — Earnings (loss) before income taxes 303.5 59.6 (103.8) 259.3 Total assets $ 2,768.4 $ 669.3 $ 414.5 $ 3,852.2 Three Months Ended May 5, 2023 Professional Residential Other Total Net sales $ 1,068.7 $ 265.8 $ 4.8 $ 1,339.3 Intersegment gross sales (eliminations) 13.0 — (13.0) — Earnings (loss) before income taxes $ 227.5 $ 22.7 $ (39.4) $ 210.8 Six Months Ended May 5, 2023 Professional Residential Other Total Net sales $ 1,949.4 $ 530.5 $ 8.3 $ 2,488.2 Intersegment gross sales (eliminations) 23.8 0.1 (23.9) — Earnings (loss) before income taxes 371.6 60.5 (90.0) 342.1 Total assets $ 2,820.3 $ 568.7 $ 352.4 $ 3,741.4 </t>
        </is>
      </c>
    </row>
    <row r="5">
      <c r="A5" s="4" t="inlineStr">
        <is>
          <t>Summary of Components of Loss Before Income Taxes Included in Other Segment</t>
        </is>
      </c>
      <c r="B5" s="4" t="inlineStr">
        <is>
          <t>The following table presents the details of operating loss before income taxes for the company's Other activities: Three Months Ended Six Months Ended (Dollars in millions) May 3, 2024 May 5, 2023 May 3, 2024 May 5, 2023 Corporate expenses $ (42.5) $ (33.0) $ (90.6) $ (76.7) Interest expense (16.7) (14.7) (32.9) (28.8) Earnings from the company's wholly-owned domestic distribution company and other income, net 11.6 8.3 19.7 15.5 Total operating loss $ (47.6) $ (39.4) $ (103.8) $ (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44800</v>
      </c>
      <c r="C4" s="6" t="n">
        <v>167500</v>
      </c>
      <c r="D4" s="6" t="n">
        <v>209700</v>
      </c>
      <c r="E4" s="6" t="n">
        <v>274300</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00</v>
      </c>
      <c r="C6" s="5" t="n">
        <v>-2200</v>
      </c>
      <c r="D6" s="5" t="n">
        <v>5300</v>
      </c>
      <c r="E6" s="5" t="n">
        <v>19000</v>
      </c>
    </row>
    <row r="7">
      <c r="A7" s="4" t="inlineStr">
        <is>
          <t>Derivative instruments, net of tax of $0.4; $0.3; $(1.5); and $(5.6), respectively</t>
        </is>
      </c>
      <c r="B7" s="5" t="n">
        <v>1200</v>
      </c>
      <c r="C7" s="5" t="n">
        <v>1600</v>
      </c>
      <c r="D7" s="5" t="n">
        <v>-4100</v>
      </c>
      <c r="E7" s="5" t="n">
        <v>-15100</v>
      </c>
    </row>
    <row r="8">
      <c r="A8" s="4" t="inlineStr">
        <is>
          <t>Other comprehensive (loss) income, net of tax</t>
        </is>
      </c>
      <c r="B8" s="5" t="n">
        <v>-800</v>
      </c>
      <c r="C8" s="5" t="n">
        <v>-600</v>
      </c>
      <c r="D8" s="5" t="n">
        <v>1200</v>
      </c>
      <c r="E8" s="5" t="n">
        <v>3900</v>
      </c>
    </row>
    <row r="9">
      <c r="A9" s="4" t="inlineStr">
        <is>
          <t>Comprehensive income</t>
        </is>
      </c>
      <c r="B9" s="6" t="n">
        <v>144000</v>
      </c>
      <c r="C9" s="6" t="n">
        <v>166900</v>
      </c>
      <c r="D9" s="6" t="n">
        <v>210900</v>
      </c>
      <c r="E9" s="6" t="n">
        <v>278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y 03, 2024</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the company's reportable segment net sales by major product type and geographic market (dollars in millions): Three Months Ended May 3, 2024 Professional Residential Other Total Revenue by product type: Equipment $ 880.5 $ 330.2 $ 5.8 $ 1,216.5 Irrigation 125.1 5.4 2.0 132.5 Total net sales $ 1,005.6 $ 335.6 $ 7.8 $ 1,349.0 Revenue by geographic market: United States $ 774.7 $ 298.3 $ 7.8 $ 1,080.8 International countries 230.9 37.3 — 268.2 Total net sales $ 1,005.6 $ 335.6 $ 7.8 $ 1,349.0 Six Months Ended May 3, 2024 Professional Residential Other Total Revenue by product type: Equipment $ 1,527.5 $ 562.1 $ 10.4 $ 2,100.0 Irrigation 234.6 13.6 2.7 250.9 Total net sales $ 1,762.1 $ 575.7 $ 13.1 $ 2,350.9 Revenue by geographic market: United States $ 1,360.8 $ 503.8 $ 13.1 $ 1,877.7 International countries 401.3 71.9 — 473.2 Total net sales $ 1,762.1 $ 575.7 $ 13.1 $ 2,350.9 Three Months Ended May 5, 2023 Professional Residential Other Total Revenue by product type: Equipment $ 931.4 $ 260.2 $ 3.9 $ 1,195.5 Irrigation 137.3 5.6 0.9 143.8 Total net sales $ 1,068.7 $ 265.8 $ 4.8 $ 1,339.3 Revenue by geographic market: United States $ 838.2 $ 220.0 $ 4.8 $ 1,063.0 International countries 230.5 45.8 — 276.3 Total net sales $ 1,068.7 $ 265.8 $ 4.8 $ 1,339.3 Six Months Ended May 5, 2023 Professional Residential Other Total Revenue by product type: Equipment $ 1,709.7 $ 513.7 $ 6.3 $ 2,229.7 Irrigation 239.7 16.8 2.0 258.5 Total net sales $ 1,949.4 $ 530.5 $ 8.3 $ 2,488.2 Revenue by geographic market: United States $ 1,534.7 $ 423.5 $ 8.3 $ 1,966.5 International countries 414.7 107.0 — 521.7 Total net sales $ 1,949.4 $ 530.5 $ 8.3 $ 2,48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May 03,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first six months of fiscal 2024 were as follows: (Dollars in millions) Professional Residential Other Total Balance as of October 31, 2023 $ 440.5 $ 10.3 $ — $ 450.8 Divestitures (0.3) — — (0.3) Translation adjustments 0.1 0.1 — 0.2 Balance as of May 3, 2024 $ 440.3 $ 10.4 $ — $ 450.7 </t>
        </is>
      </c>
    </row>
    <row r="5">
      <c r="A5" s="4" t="inlineStr">
        <is>
          <t>Schedule of Finite-Lived Intangible Assets</t>
        </is>
      </c>
      <c r="B5" s="4" t="inlineStr">
        <is>
          <t xml:space="preserve">The components of other intangible assets, net as of May 3, 2024, May 5, 2023, and October 31, 2023 were as follows (dollars in millions): May 3, 2024 Weighted-Average Useful Life in Years Gross Carrying Amount Accumulated Amortization Net Patents 9.9 $ 18.2 $ (16.4) $ 1.8 Customer-related 15.8 327.6 (118.7) 208.9 Developed technology 7.1 102.1 (67.9) 34.2 Trade names 13.7 10.7 (4.4) 6.3 Total finite-lived 13.6 458.6 (207.4) 251.2 Indefinite-lived - trade names 271.5 — 271.5 Total other intangible assets, net $ 730.1 $ (207.4) $ 522.7 May 5, 2023 Weighted-Average Useful Life in Years Gross Carrying Amount Accumulated Amortization Net Patents 9.9 $ 18.2 $ (15.7) $ 2.5 Non-compete agreements 5.5 6.9 (6.9) — Customer-related 16.0 321.4 (95.8) 225.6 Developed technology 7.1 102.1 (58.4) 43.7 Trade names 13.7 10.8 (3.8) 7.0 Backlog and other 0.6 5.7 (5.7) — Total finite-lived 13.4 465.1 (186.3) 278.8 Indefinite-lived - trade names 289.6 — 289.6 Total other intangible assets, net $ 754.7 $ (186.3) $ 568.4 October 31, 2023 Weighted-Average Useful Life in Years Gross Carrying Amount Accumulated Amortization Net Patents 9.9 $ 18.2 $ (16.0) $ 2.2 Non-compete agreements 5.5 6.9 (6.9) — Customer-related 15.8 327.5 (106.7) 220.8 Developed technology 7.1 102.0 (63.1) 38.9 Trade names 13.7 10.7 (4.0) 6.7 Backlog and other 0.6 5.7 (5.7) — Total finite-lived 13.3 471.0 (202.4) 268.6 Indefinite-lived - trade names 271.5 — 271.5 Total other intangible assets, net $ 742.5 $ (202.4) $ 540.1 </t>
        </is>
      </c>
    </row>
    <row r="6">
      <c r="A6" s="4" t="inlineStr">
        <is>
          <t>Schedule of Indefinite-Lived Intangible Assets</t>
        </is>
      </c>
      <c r="B6" s="4" t="inlineStr">
        <is>
          <t xml:space="preserve">The components of other intangible assets, net as of May 3, 2024, May 5, 2023, and October 31, 2023 were as follows (dollars in millions): May 3, 2024 Weighted-Average Useful Life in Years Gross Carrying Amount Accumulated Amortization Net Patents 9.9 $ 18.2 $ (16.4) $ 1.8 Customer-related 15.8 327.6 (118.7) 208.9 Developed technology 7.1 102.1 (67.9) 34.2 Trade names 13.7 10.7 (4.4) 6.3 Total finite-lived 13.6 458.6 (207.4) 251.2 Indefinite-lived - trade names 271.5 — 271.5 Total other intangible assets, net $ 730.1 $ (207.4) $ 522.7 May 5, 2023 Weighted-Average Useful Life in Years Gross Carrying Amount Accumulated Amortization Net Patents 9.9 $ 18.2 $ (15.7) $ 2.5 Non-compete agreements 5.5 6.9 (6.9) — Customer-related 16.0 321.4 (95.8) 225.6 Developed technology 7.1 102.1 (58.4) 43.7 Trade names 13.7 10.8 (3.8) 7.0 Backlog and other 0.6 5.7 (5.7) — Total finite-lived 13.4 465.1 (186.3) 278.8 Indefinite-lived - trade names 289.6 — 289.6 Total other intangible assets, net $ 754.7 $ (186.3) $ 568.4 October 31, 2023 Weighted-Average Useful Life in Years Gross Carrying Amount Accumulated Amortization Net Patents 9.9 $ 18.2 $ (16.0) $ 2.2 Non-compete agreements 5.5 6.9 (6.9) — Customer-related 15.8 327.5 (106.7) 220.8 Developed technology 7.1 102.0 (63.1) 38.9 Trade names 13.7 10.7 (4.0) 6.7 Backlog and other 0.6 5.7 (5.7) — Total finite-lived 13.3 471.0 (202.4) 268.6 Indefinite-lived - trade names 271.5 — 271.5 Total other intangible assets, net $ 742.5 $ (202.4) $ 540.1 </t>
        </is>
      </c>
    </row>
    <row r="7">
      <c r="A7" s="4" t="inlineStr">
        <is>
          <t>Schedule of Finite-Lived Intangible Assets, Future Amortization Expense</t>
        </is>
      </c>
      <c r="B7" s="4" t="inlineStr">
        <is>
          <t xml:space="preserve">As of May 3, 2024, estimated amortization expense for the remainder of fiscal 2024 and succeeding fiscal years is as follows: (Dollars in millions) May 3, 2024 2024 (remaining) $ 17.1 2025 31.7 2026 30.5 2027 25.6 2028 22.3 2029 20.4 Thereafter 103.6 Total estimated amortization expense $ 2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debtedness (Tables)</t>
        </is>
      </c>
      <c r="B1" s="2" t="inlineStr">
        <is>
          <t>6 Months Ended</t>
        </is>
      </c>
    </row>
    <row r="2">
      <c r="B2" s="2" t="inlineStr">
        <is>
          <t>May 03, 2024</t>
        </is>
      </c>
    </row>
    <row r="3">
      <c r="A3" s="3" t="inlineStr">
        <is>
          <t>Debt Disclosure [Abstract]</t>
        </is>
      </c>
      <c r="B3" s="4" t="inlineStr">
        <is>
          <t xml:space="preserve"> </t>
        </is>
      </c>
    </row>
    <row r="4">
      <c r="A4" s="4" t="inlineStr">
        <is>
          <t>Summary of Debt</t>
        </is>
      </c>
      <c r="B4" s="4" t="inlineStr">
        <is>
          <t xml:space="preserve">The following is a summary of the company's indebtedness: (Dollars in millions) May 3, 2024 May 5, 2023 October 31, 2023 $600 million revolving credit facility, due October 2026 $ 25.0 $ 50.0 $ 40.0 $270 million term loan, due October 2026 270.0 270.0 270.0 $200 million term loan, due April 2027 200.0 200.0 200.0 3.81% series A senior notes, due June 2029 100.0 100.0 100.0 3.91% series B senior notes, due June 2031 100.0 100.0 100.0 3.97% senior notes, due June 2032 100.0 100.0 100.0 7.8% debentures, due June 2027 100.0 100.0 100.0 6.625% senior notes, due May 2037 124.2 124.1 124.2 Less: unamortized debt issuance costs 2.4 2.9 2.7 Total long-term debt 1,016.8 1,041.2 1,031.5 Less: current portion of long-term debt 13.5 — — Long-term debt, less current portion $ 1,003.3 $ 1,041.2 $ 1,031.5 </t>
        </is>
      </c>
    </row>
    <row r="5">
      <c r="A5" s="4" t="inlineStr">
        <is>
          <t>Schedule of Principal Payments</t>
        </is>
      </c>
      <c r="B5" s="4" t="inlineStr">
        <is>
          <t xml:space="preserve">As of May 3, 2024, principal payments required on the company's outstanding indebtedness, based on the maturity dates defined within the company's debt arrangements, for the remainder of fiscal 2024 and succeeding fiscal years are as follows: (Dollars in millions) May 3, 2024 2024 (remaining) $ — 2025 37.0 2026 288.0 2027 270.0 2028 — 2029 100.0 Thereafter 325.0 Total principal payments required $ 1,0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y 03, 2024</t>
        </is>
      </c>
    </row>
    <row r="3">
      <c r="A3" s="3" t="inlineStr">
        <is>
          <t>Inventory Disclosure [Abstract]</t>
        </is>
      </c>
      <c r="B3" s="4" t="inlineStr">
        <is>
          <t xml:space="preserve"> </t>
        </is>
      </c>
    </row>
    <row r="4">
      <c r="A4" s="4" t="inlineStr">
        <is>
          <t>Schedule of Inventory</t>
        </is>
      </c>
      <c r="B4" s="4" t="inlineStr">
        <is>
          <t xml:space="preserve">Inventories, net were as follows: (Dollars in millions) May 3, 2024 May 5, 2023 October 31, 2023 Raw materials and work in process $ 440.2 $ 452.8 $ 400.3 Finished goods and service parts 821.5 844.6 844.2 Total FIFO and average cost value 1,261.7 1,297.4 1,244.5 Less: adjustment to LIFO value 156.7 169.9 156.7 Total inventories, net $ 1,105.0 $ 1,127.5 $ 1,0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May 03,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was as follows: (Dollars in millions) May 3, 2024 May 5, 2023 October 31, 2023 Land and land improvements $ 69.3 $ 61.6 $ 69.0 Buildings and leasehold improvements 359.9 328.3 355.8 Machinery and equipment 625.3 567.2 624.6 Tooling 261.8 227.0 260.4 Computer hardware and software 98.8 106.0 98.0 Construction in process 165.5 199.9 133.2 Property, plant, and equipment, gross 1,580.6 1,490.0 1,541.0 Less: accumulated depreciation 942.8 884.2 899.3 Property, plant, and equipment, net $ 637.8 $ 605.8 $ 6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Guarantees (Tables)</t>
        </is>
      </c>
      <c r="B1" s="2" t="inlineStr">
        <is>
          <t>6 Months Ended</t>
        </is>
      </c>
    </row>
    <row r="2">
      <c r="B2" s="2" t="inlineStr">
        <is>
          <t>May 03, 2024</t>
        </is>
      </c>
    </row>
    <row r="3">
      <c r="A3" s="3" t="inlineStr">
        <is>
          <t>Product Warranties Disclosures [Abstract]</t>
        </is>
      </c>
      <c r="B3" s="4" t="inlineStr">
        <is>
          <t xml:space="preserve"> </t>
        </is>
      </c>
    </row>
    <row r="4">
      <c r="A4" s="4" t="inlineStr">
        <is>
          <t>Schedule of Changes in Accrued Warranties</t>
        </is>
      </c>
      <c r="B4" s="4" t="inlineStr">
        <is>
          <t xml:space="preserve">The changes in accrued warranties were as follows: Three Months Ended Six Months Ended (Dollars in millions) May 3, 2024 May 5, 2023 May 3, 2024 May 5, 2023 Beginning balance $ 142.4 $ 145.1 $ 143.9 $ 134.5 Changes in accrual related to warranties issued during the period 23.7 26.1 40.4 49.4 Payments made during the period (19.5) (18.0) (40.1) (36.7) Changes in accrual related to pre-existing warranties 4.8 0.7 7.2 6.7 Ending balance $ 151.4 $ 153.9 $ 151.4 $ 1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May 03, 2024</t>
        </is>
      </c>
    </row>
    <row r="3">
      <c r="A3" s="3" t="inlineStr">
        <is>
          <t>Share-Based Payment Arrangement [Abstract]</t>
        </is>
      </c>
      <c r="B3" s="4" t="inlineStr">
        <is>
          <t xml:space="preserve"> </t>
        </is>
      </c>
    </row>
    <row r="4">
      <c r="A4" s="4" t="inlineStr">
        <is>
          <t>Schedule of Compensation Cost Related to Stock-Based Awards</t>
        </is>
      </c>
      <c r="B4" s="4" t="inlineStr">
        <is>
          <t xml:space="preserve">Compensation costs related to stock-based compensation awards were as follows: Three Months Ended Six Months Ended (Dollars in millions) May 3, 2024 May 5, 2023 May 3, 2024 May 5, 2023 Stock option awards $ 3.3 $ 2.6 $ 8.1 $ 4.3 Performance share awards 1.5 1.3 2.6 2.1 Restricted stock unit awards 2.1 1.6 4.0 3.2 Unrestricted common stock awards — — 0.6 1.1 Total compensation cost for stock-based compensation awards $ 6.9 $ 5.5 $ 15.3 $ 10.7 </t>
        </is>
      </c>
    </row>
    <row r="5">
      <c r="A5" s="4" t="inlineStr">
        <is>
          <t>Schedule of Assumptions for Options Granted</t>
        </is>
      </c>
      <c r="B5" s="4" t="inlineStr">
        <is>
          <t>The table below illustrates the weighted-average valuation assumptions used under the Black-Scholes valuation method for options granted in the first six months of the following fiscal periods: Fiscal 2024 Fiscal 2023 Expected life of option in years 6.37 6.32 Expected stock price volatility 26.75% 25.20% Risk-free interest rate 3.94% 3.79% Expected dividend yield 1.15% 0.95% Per share weighted-average fair value at date of grant $30.40 $33.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May 03, 2024</t>
        </is>
      </c>
    </row>
    <row r="3">
      <c r="A3" s="3" t="inlineStr">
        <is>
          <t>Stockholders' Equity Note [Abstract]</t>
        </is>
      </c>
      <c r="B3" s="4" t="inlineStr">
        <is>
          <t xml:space="preserve"> </t>
        </is>
      </c>
    </row>
    <row r="4">
      <c r="A4" s="4" t="inlineStr">
        <is>
          <t>Schedule of Components of Accumulated Other Comprehensive Loss (AOCL), Net of Tax</t>
        </is>
      </c>
      <c r="B4" s="4" t="inlineStr">
        <is>
          <t xml:space="preserve">The components of accumulated other comprehensive loss ("AOCL"), net of tax, within the Condensed Consolidated Statements of Stockholders' Equity were as follows: (Dollars in millions) May 3, 2024 May 5, 2023 October 31, 2023 Foreign currency translation adjustments $ 36.4 $ 32.3 $ 41.7 Pension benefits 4.3 3.6 4.3 Cash flow derivative instruments (4.9) (6.7) (9.0) Total accumulated other comprehensive loss $ 35.8 $ 29.2 $ 37.0 </t>
        </is>
      </c>
    </row>
    <row r="5">
      <c r="A5" s="4" t="inlineStr">
        <is>
          <t>Schedule of Components and Activity of AOCL</t>
        </is>
      </c>
      <c r="B5" s="4" t="inlineStr">
        <is>
          <t xml:space="preserve">The components and activity of AOCL, net of tax, for the three and six month periods ended May 3, 2024 and May 5, 2023 were as follows: (Dollars in millions) Foreign Pension Cash Flow Derivative Instruments Total Balance as of February 2, 2024 $ 34.4 $ 4.3 $ (3.7) $ 35.0 Other comprehensive loss (income) before reclassifications 2.0 — (3.6) (1.6) Amounts reclassified from AOCL — — 2.4 2.4 Net current period other comprehensive loss (income) 2.0 — (1.2) 0.8 Balance as of May 3, 2024 $ 36.4 $ 4.3 $ (4.9) $ 35.8 (Dollars in millions) Foreign Pension Cash Flow Derivative Instruments Total Balance as of October 31, 2023 $ 41.7 $ 4.3 $ (9.0) $ 37.0 Other comprehensive income before reclassifications (5.3) — (0.6) (5.9) Amounts reclassified from AOCL — — 4.7 4.7 Net current period other comprehensive (income) loss (5.3) — 4.1 (1.2) Balance as of May 3, 2024 $ 36.4 $ 4.3 $ (4.9) $ 35.8 (Dollars in millions) Foreign Pension Cash Flow Derivative Instruments Total Balance as of February 3, 2023 $ 30.1 $ 3.6 $ (5.1) $ 28.6 Other comprehensive loss before reclassifications 2.2 — 3.1 5.3 Amounts reclassified from AOCL — — (4.7) (4.7) Net current period other comprehensive loss (income) 2.2 — (1.6) 0.6 Balance as of May 5, 2023 $ 32.3 $ 3.6 $ (6.7) $ 29.2 (Dollars in millions) Foreign Pension Cash Flow Derivative Instruments Total Balance as of October 31, 2022 $ 51.3 $ 3.6 $ (21.8) $ 33.1 Other comprehensive (income) loss before reclassifications (19.0) — 24.7 5.7 Amounts reclassified from AOCL — — (9.6) (9.6) Net current period other comprehensive (income) loss (19.0) — 15.1 (3.9) Balance as of May 5, 2023 $ 32.3 $ 3.6 $ (6.7)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May 03, 2024</t>
        </is>
      </c>
    </row>
    <row r="3">
      <c r="A3" s="3" t="inlineStr">
        <is>
          <t>Earnings Per Share [Abstract]</t>
        </is>
      </c>
      <c r="B3" s="4" t="inlineStr">
        <is>
          <t xml:space="preserve"> </t>
        </is>
      </c>
    </row>
    <row r="4">
      <c r="A4" s="4" t="inlineStr">
        <is>
          <t>Reconciliations of Basic and Diluted Weighted-Average Shares of Common Stock Outstanding</t>
        </is>
      </c>
      <c r="B4" s="4" t="inlineStr">
        <is>
          <t xml:space="preserve">Reconciliation of basic and diluted weighted-average number of shares of common stock outstanding was as follows: Three Months Ended Six Months Ended (Shares in millions) May 3, 2024 May 5, 2023 May 3, 2024 May 5, 2023 Diluted Weighted-average number of shares of common stock outstanding - Basic 104.4 104.7 104.4 104.6 Effect of dilutive shares 0.5 0.9 0.5 1.0 Weighted-average number of shares of common stock outstanding - Diluted 104.9 105.6 104.9 1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May 03, 2024</t>
        </is>
      </c>
    </row>
    <row r="3">
      <c r="A3" s="3" t="inlineStr">
        <is>
          <t>Leases [Abstract]</t>
        </is>
      </c>
      <c r="B3" s="4" t="inlineStr">
        <is>
          <t xml:space="preserve"> </t>
        </is>
      </c>
    </row>
    <row r="4">
      <c r="A4" s="4" t="inlineStr">
        <is>
          <t>Supplemental Cash Flow and Other Lease Information</t>
        </is>
      </c>
      <c r="B4" s="4" t="inlineStr">
        <is>
          <t>The following table presents the lease expense incurred on the company’s operating, short-term, and variable leases: Three Months Ended Six Months Ended (Dollars in millions) May 3, 2024 May 5, 2023 May 3, 2024 May 5, 2023 Operating lease expense $ 9.4 $ 6.8 $ 18.6 $ 12.9 Short-term lease expense 1.0 1.0 2.1 1.9 Variable lease expense 0.1 0.1 0.1 0.1 Total lease expense $ 10.5 $ 7.9 $ 20.8 $ 14.9 The following table presents supplemental cash flow information related to the company's operating leases: Six Months Ended (Dollars in millions) May 3, 2024 May 5, 2023 Right-of-use assets obtained in exchange for lease obligations $ 2.3 $ 4.1 Operating cash flows for amounts included in the measurement of lease liabilities $ 13.9 $ 11.2 The following table presents other lease information related to the company's operating leases: May 3, 2024 May 5, 2023 October 31, 2023 Weighted-average remaining lease term of operating leases in years 9.1 5.6 9.3 Weighted-average discount rate of operating leases 4.90 % 3.65 % 4.83 %</t>
        </is>
      </c>
    </row>
    <row r="5">
      <c r="A5" s="4" t="inlineStr">
        <is>
          <t>Future Minimum Operating Lease Payments</t>
        </is>
      </c>
      <c r="B5" s="4" t="inlineStr">
        <is>
          <t xml:space="preserve">The following table reconciles the total undiscounted future cash flows based on the anticipated future minimum operating lease payments by fiscal year for the company's operating leases to the present value of operating lease liabilities recorded within the Condensed Consolidated Balance Sheets as of May 3, 2024: (Dollars in millions) May 3, 2024 2024 (remaining) $ 11.7 2025 24.0 2026 18.0 2027 14.3 2028 12.0 Thereafter 69.7 Total future minimum operating lease payments 149.7 Less: imputed interest 26.9 Present value of operating lease liabilities $ 1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rivative instruments, tax</t>
        </is>
      </c>
      <c r="B4" s="8" t="n">
        <v>0.4</v>
      </c>
      <c r="C4" s="8" t="n">
        <v>0.3</v>
      </c>
      <c r="D4" s="8" t="n">
        <v>-1.5</v>
      </c>
      <c r="E4" s="8" t="n">
        <v>-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y 03, 2024</t>
        </is>
      </c>
    </row>
    <row r="3">
      <c r="A3" s="3" t="inlineStr">
        <is>
          <t>Derivative Instruments and Hedging Activities Disclosure [Abstract]</t>
        </is>
      </c>
      <c r="B3" s="4" t="inlineStr">
        <is>
          <t xml:space="preserve"> </t>
        </is>
      </c>
    </row>
    <row r="4">
      <c r="A4" s="4" t="inlineStr">
        <is>
          <t>Schedule of Fair Value of Derivatives and Consolidated Balance Sheet Location</t>
        </is>
      </c>
      <c r="B4" s="4" t="inlineStr">
        <is>
          <t xml:space="preserve">The following table presents the fair value and location of the company’s derivative instruments on the Condensed Consolidated Balance Sheets: (Dollars in millions) May 3, 2024 May 5, 2023 October 31, 2023 Derivative assets: Derivatives designated as cash flow hedging instruments: Prepaid expenses and other current assets Forward currency contracts $ 7.7 $ 9.7 $ 13.7 Derivatives not designated as cash flow hedging instruments: Prepaid expenses and other current assets Forward currency contracts 4.3 5.3 3.1 Total derivative assets $ 12.0 $ 15.0 $ 16.8 Derivative liabilities: Derivatives designated as cash flow hedging instruments: Accrued liabilities Forward currency contracts $ — $ 0.1 $ — Derivatives not designated as cash flow hedging instruments: Accrued liabilities Forward currency contracts — — — Total derivative liabilities $ — $ 0.1 $ — </t>
        </is>
      </c>
    </row>
    <row r="5">
      <c r="A5" s="4" t="inlineStr">
        <is>
          <t>Schedule of Effects of Master Netting Arrangements on Fair Value of Derivative Contracts Recorded in Consolidated Balance Sheets</t>
        </is>
      </c>
      <c r="B5" s="4" t="inlineStr">
        <is>
          <t xml:space="preserve">The following table presents the effects of the master netting arrangements on the fair value of the company’s derivative instruments that are recorded on the Condensed Consolidated Balance Sheets: (Dollars in millions) May 3, 2024 May 5, 2023 October 31, 2023 Derivative assets: Forward currency contracts: Gross amount of derivative assets $ 12.4 $ 15.7 $ 16.8 Derivative liabilities offsetting derivative assets 0.4 0.7 — Net amount of derivative assets $ 12.0 $ 15.0 $ 16.8 Derivative liabilities: Forward currency contracts: Gross amount of derivative liabilities $ 0.1 $ 0.4 $ — Derivative assets offsetting derivative liabilities 0.1 0.3 — Net amount of derivative liabilities $ — $ 0.1 $ — </t>
        </is>
      </c>
    </row>
    <row r="6">
      <c r="A6" s="4" t="inlineStr">
        <is>
          <t>Schedule of Impact of Derivative Instruments on Consolidated Statements of Earnings for Derivatives Designated as Cash Flow Hedging Instruments</t>
        </is>
      </c>
      <c r="B6" s="4" t="inlineStr">
        <is>
          <t xml:space="preserve">The following table presents the impact and location of the amounts reclassified from AOCL into net earnings on the Condensed Consolidated Statements of Earnings and the impact of derivative instruments on the Condensed Consolidated Statements of Comprehensive Income for the company's derivatives designated as cash flow hedging instruments for the three and six months ended May 3, 2024 and May 5, 2023: Three Months Ended Gain Reclassified from AOCL into Earnings Gain (Loss) Recognized in OCI on Derivatives (Dollars in millions) May 3, 2024 May 5, 2023 May 3, 2024 May 5, 2023 Derivatives designated as cash flow hedging instruments: Forward currency contracts: Net sales $ 1.1 $ 3.7 $ 1.5 $ — Cost of sales 1.3 1.0 (0.3) 1.6 Total derivatives designated as cash flow hedging instruments $ 2.4 $ 4.7 $ 1.2 $ 1.6 Six Months Ended Gain Reclassified from AOCL into Earnings (Loss) Gain Recognized in OCI on Derivatives (Dollars in millions) May 3, 2024 May 5, 2023 May 3, 2024 May 5, 2023 Derivatives designated as cash flow hedging instruments: Forward currency contracts: Net sales $ 2.0 $ 7.8 $ (4.2) $ (17.3) Cost of sales 2.7 1.8 0.1 2.2 Total derivatives designated as cash flow hedging instruments $ 4.7 $ 9.6 $ (4.1) $ (15.1) The following tables present the impact and location of derivative instruments on the Condensed Consolidated Statements of Earnings for the company’s derivatives designated as cash flow hedging instruments and the related components excluded from effectiveness testing: Gain Recognized in Earnings on Cash Flow Hedging Instruments (Dollars in millions) May 3, 2024 May 5, 2023 Three Months Ended Net Sales Cost of Sales Net Sales Cost of Sales Condensed Consolidated Statements of Earnings income (expense) amounts in which the effects of cash flow hedging instruments are recorded $ 1,349.0 $ (896.0) $ 1,339.3 $ (859.6) Gain on derivatives designated as cash flow hedging instruments: Forward currency contracts: Amount of gain reclassified from AOCL into earnings 1.1 1.3 3.7 1.0 Gain on components excluded from effectiveness testing recognized in earnings based on changes in fair value $ — $ 0.8 $ 1.2 $ 0.4 Gain Recognized in Earnings on Cash Flow Hedging Instruments (Dollars in millions) May 3, 2024 May 5, 2023 Six Months Ended Net Sales Cost of Sales Net Sales Cost of Sales Condensed Consolidated Statements of (Loss) Earnings income (expense) amounts in which the effects of cash flow hedging instruments are recorded $ 2,350.9 $ (1,553.4) $ 2,488.2 $ (1,612.6) Gain on derivatives designated as cash flow hedging instruments: Forward currency contracts: Amount of gain reclassified from AOCL into earnings 2.0 2.7 7.8 1.8 Gain on components excluded from effectiveness testing recognized in earnings based on changes in fair value $ 0.8 $ 1.5 $ 2.4 $ 1.0 </t>
        </is>
      </c>
    </row>
    <row r="7">
      <c r="A7" s="4" t="inlineStr">
        <is>
          <t>Schedule of Impact of Derivative Instruments on Consolidated Statements of Earnings for Derivatives Not Designated as Hedging Instruments</t>
        </is>
      </c>
      <c r="B7" s="4" t="inlineStr">
        <is>
          <t>The following table presents the impact and location of derivative instruments on the Condensed Consolidated Statements of Earnings for the company’s derivatives not designated as cash flow hedging instruments: Three Months Ended Six Months Ended (Dollars in millions) May 3, 2024 May 5, 2023 May 3, 2024 May 5, 2023 (Loss) gain on derivatives not designated as cash flow hedging instruments Forward currency contracts: Other (loss) income, net $ (0.1) $ 1.6 $ (1.2) $ (1.8) Total (loss) gain on derivatives not designated as cash flow hedging instruments $ (0.1) $ 1.6 $ (1.2) $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May 03,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by level within the fair value hierarchy, the company's financial assets and liabilities that are measured at fair value on a recurring basis as of May 3, 2024, May 5, 2023, and October 31, 2023, according to the valuation technique utilized to determine their fair values (dollars in millions): Fair Value Measurements Using Inputs Considered as: May 3, 2024 Fair Value Level 1 Level 2 Level 3 Assets: Forward currency contracts $ 12.0 $ — $ 12.0 $ — Total assets $ 12.0 $ — $ 12.0 $ — Liabilities: Forward currency contracts $ — $ — $ — $ — Total liabilities $ — $ — $ — $ — Fair Value Measurements Using Inputs Considered as: May 5, 2023 Fair Value Level 1 Level 2 Level 3 Assets: Forward currency contracts $ 15.0 $ — $ 15.0 $ — Total assets $ 15.0 $ — $ 15.0 $ — Liabilities: Forward currency contracts $ 0.1 $ — $ 0.1 $ — Total liabilities $ 0.1 $ — $ 0.1 $ — Fair Value Measurements Using Inputs Considered as: October 31, 2023 Fair Value Level 1 Level 2 Level 3 Assets: Forward currency contracts $ 16.8 $ — $ 16.8 $ — Total assets $ 16.8 $ — $ 16.8 $ — Liabilities: Forward currency contracts $ — $ — $ — $ — Total liabilities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egment Data - Narrative (Details)</t>
        </is>
      </c>
      <c r="B1" s="2" t="inlineStr">
        <is>
          <t>6 Months Ended</t>
        </is>
      </c>
    </row>
    <row r="2">
      <c r="B2" s="2" t="inlineStr">
        <is>
          <t>May 03, 2024 segment</t>
        </is>
      </c>
    </row>
    <row r="3">
      <c r="A3" s="3" t="inlineStr">
        <is>
          <t>Segment Reporting [Abstract]</t>
        </is>
      </c>
      <c r="B3" s="4" t="inlineStr">
        <is>
          <t xml:space="preserve"> </t>
        </is>
      </c>
    </row>
    <row r="4">
      <c r="A4" s="4" t="inlineStr">
        <is>
          <t>Operating segments</t>
        </is>
      </c>
      <c r="B4" s="5" t="n">
        <v>12</v>
      </c>
    </row>
    <row r="5">
      <c r="A5" s="4" t="inlineStr">
        <is>
          <t>Reportable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Data - Summarized Financial Information of Reportable Segments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c r="F2" s="2" t="inlineStr">
        <is>
          <t>Oct. 31, 2023</t>
        </is>
      </c>
    </row>
    <row r="3">
      <c r="A3" s="3" t="inlineStr">
        <is>
          <t>Financial information concerning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349000</v>
      </c>
      <c r="C4" s="6" t="n">
        <v>1339300</v>
      </c>
      <c r="D4" s="6" t="n">
        <v>2350900</v>
      </c>
      <c r="E4" s="6" t="n">
        <v>2488200</v>
      </c>
      <c r="F4" s="4" t="inlineStr">
        <is>
          <t xml:space="preserve"> </t>
        </is>
      </c>
    </row>
    <row r="5">
      <c r="A5" s="4" t="inlineStr">
        <is>
          <t>Earnings (loss) before income taxes</t>
        </is>
      </c>
      <c r="B5" s="5" t="n">
        <v>179200</v>
      </c>
      <c r="C5" s="5" t="n">
        <v>210800</v>
      </c>
      <c r="D5" s="5" t="n">
        <v>259300</v>
      </c>
      <c r="E5" s="5" t="n">
        <v>342100</v>
      </c>
      <c r="F5" s="4" t="inlineStr">
        <is>
          <t xml:space="preserve"> </t>
        </is>
      </c>
    </row>
    <row r="6">
      <c r="A6" s="4" t="inlineStr">
        <is>
          <t>Total assets</t>
        </is>
      </c>
      <c r="B6" s="5" t="n">
        <v>3852200</v>
      </c>
      <c r="C6" s="5" t="n">
        <v>3741400</v>
      </c>
      <c r="D6" s="5" t="n">
        <v>3852200</v>
      </c>
      <c r="E6" s="5" t="n">
        <v>3741400</v>
      </c>
      <c r="F6" s="6" t="n">
        <v>3644300</v>
      </c>
    </row>
    <row r="7">
      <c r="A7" s="4" t="inlineStr">
        <is>
          <t>Operating Segments | Professio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formation concerning reportable 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005600</v>
      </c>
      <c r="C9" s="5" t="n">
        <v>1068700</v>
      </c>
      <c r="D9" s="5" t="n">
        <v>1762100</v>
      </c>
      <c r="E9" s="5" t="n">
        <v>1949400</v>
      </c>
      <c r="F9" s="4" t="inlineStr">
        <is>
          <t xml:space="preserve"> </t>
        </is>
      </c>
    </row>
    <row r="10">
      <c r="A10" s="4" t="inlineStr">
        <is>
          <t>Earnings (loss) before income taxes</t>
        </is>
      </c>
      <c r="B10" s="5" t="n">
        <v>190700</v>
      </c>
      <c r="C10" s="5" t="n">
        <v>227500</v>
      </c>
      <c r="D10" s="5" t="n">
        <v>303500</v>
      </c>
      <c r="E10" s="5" t="n">
        <v>371600</v>
      </c>
      <c r="F10" s="4" t="inlineStr">
        <is>
          <t xml:space="preserve"> </t>
        </is>
      </c>
    </row>
    <row r="11">
      <c r="A11" s="4" t="inlineStr">
        <is>
          <t>Total assets</t>
        </is>
      </c>
      <c r="B11" s="5" t="n">
        <v>2768400</v>
      </c>
      <c r="C11" s="5" t="n">
        <v>2820300</v>
      </c>
      <c r="D11" s="5" t="n">
        <v>2768400</v>
      </c>
      <c r="E11" s="5" t="n">
        <v>2820300</v>
      </c>
      <c r="F11" s="4" t="inlineStr">
        <is>
          <t xml:space="preserve"> </t>
        </is>
      </c>
    </row>
    <row r="12">
      <c r="A12" s="4" t="inlineStr">
        <is>
          <t>Operating Segments | Resident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formation concerning reportable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335600</v>
      </c>
      <c r="C14" s="5" t="n">
        <v>265800</v>
      </c>
      <c r="D14" s="5" t="n">
        <v>575700</v>
      </c>
      <c r="E14" s="5" t="n">
        <v>530500</v>
      </c>
      <c r="F14" s="4" t="inlineStr">
        <is>
          <t xml:space="preserve"> </t>
        </is>
      </c>
    </row>
    <row r="15">
      <c r="A15" s="4" t="inlineStr">
        <is>
          <t>Earnings (loss) before income taxes</t>
        </is>
      </c>
      <c r="B15" s="5" t="n">
        <v>36100</v>
      </c>
      <c r="C15" s="5" t="n">
        <v>22700</v>
      </c>
      <c r="D15" s="5" t="n">
        <v>59600</v>
      </c>
      <c r="E15" s="5" t="n">
        <v>60500</v>
      </c>
      <c r="F15" s="4" t="inlineStr">
        <is>
          <t xml:space="preserve"> </t>
        </is>
      </c>
    </row>
    <row r="16">
      <c r="A16" s="4" t="inlineStr">
        <is>
          <t>Total assets</t>
        </is>
      </c>
      <c r="B16" s="5" t="n">
        <v>669300</v>
      </c>
      <c r="C16" s="5" t="n">
        <v>568700</v>
      </c>
      <c r="D16" s="5" t="n">
        <v>669300</v>
      </c>
      <c r="E16" s="5" t="n">
        <v>568700</v>
      </c>
      <c r="F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formation concerning reportable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7800</v>
      </c>
      <c r="C19" s="5" t="n">
        <v>4800</v>
      </c>
      <c r="D19" s="5" t="n">
        <v>13100</v>
      </c>
      <c r="E19" s="5" t="n">
        <v>8300</v>
      </c>
      <c r="F19" s="4" t="inlineStr">
        <is>
          <t xml:space="preserve"> </t>
        </is>
      </c>
    </row>
    <row r="20">
      <c r="A20" s="4" t="inlineStr">
        <is>
          <t>Earnings (loss) before income taxes</t>
        </is>
      </c>
      <c r="B20" s="5" t="n">
        <v>-47600</v>
      </c>
      <c r="C20" s="5" t="n">
        <v>-39400</v>
      </c>
      <c r="D20" s="5" t="n">
        <v>-103800</v>
      </c>
      <c r="E20" s="5" t="n">
        <v>-90000</v>
      </c>
      <c r="F20" s="4" t="inlineStr">
        <is>
          <t xml:space="preserve"> </t>
        </is>
      </c>
    </row>
    <row r="21">
      <c r="A21" s="4" t="inlineStr">
        <is>
          <t>Total assets</t>
        </is>
      </c>
      <c r="B21" s="5" t="n">
        <v>414500</v>
      </c>
      <c r="C21" s="5" t="n">
        <v>352400</v>
      </c>
      <c r="D21" s="5" t="n">
        <v>414500</v>
      </c>
      <c r="E21" s="5" t="n">
        <v>352400</v>
      </c>
      <c r="F21" s="4" t="inlineStr">
        <is>
          <t xml:space="preserve"> </t>
        </is>
      </c>
    </row>
    <row r="22">
      <c r="A22" s="4" t="inlineStr">
        <is>
          <t>Intersegment gross sales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formation concerning reportable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1100</v>
      </c>
      <c r="C24" s="5" t="n">
        <v>-13000</v>
      </c>
      <c r="D24" s="5" t="n">
        <v>-21900</v>
      </c>
      <c r="E24" s="5" t="n">
        <v>-23900</v>
      </c>
      <c r="F24" s="4" t="inlineStr">
        <is>
          <t xml:space="preserve"> </t>
        </is>
      </c>
    </row>
    <row r="25">
      <c r="A25" s="4" t="inlineStr">
        <is>
          <t>Intersegment gross sales (eliminations) | Profession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formation concerning 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1100</v>
      </c>
      <c r="C27" s="5" t="n">
        <v>13000</v>
      </c>
      <c r="D27" s="5" t="n">
        <v>21800</v>
      </c>
      <c r="E27" s="5" t="n">
        <v>23800</v>
      </c>
      <c r="F27" s="4" t="inlineStr">
        <is>
          <t xml:space="preserve"> </t>
        </is>
      </c>
    </row>
    <row r="28">
      <c r="A28" s="4" t="inlineStr">
        <is>
          <t>Intersegment gross sales (eliminations) | 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formation concerning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6" t="n">
        <v>0</v>
      </c>
      <c r="C30" s="6" t="n">
        <v>0</v>
      </c>
      <c r="D30" s="6" t="n">
        <v>100</v>
      </c>
      <c r="E30" s="6" t="n">
        <v>100</v>
      </c>
      <c r="F3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Data - Components of Loss before Income Taxes Included in Other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Components of the loss before income taxes included in "Other"</t>
        </is>
      </c>
      <c r="B3" s="4" t="inlineStr">
        <is>
          <t xml:space="preserve"> </t>
        </is>
      </c>
      <c r="C3" s="4" t="inlineStr">
        <is>
          <t xml:space="preserve"> </t>
        </is>
      </c>
      <c r="D3" s="4" t="inlineStr">
        <is>
          <t xml:space="preserve"> </t>
        </is>
      </c>
      <c r="E3" s="4" t="inlineStr">
        <is>
          <t xml:space="preserve"> </t>
        </is>
      </c>
    </row>
    <row r="4">
      <c r="A4" s="4" t="inlineStr">
        <is>
          <t>Interest expense</t>
        </is>
      </c>
      <c r="B4" s="6" t="n">
        <v>-16700</v>
      </c>
      <c r="C4" s="6" t="n">
        <v>-14700</v>
      </c>
      <c r="D4" s="6" t="n">
        <v>-32900</v>
      </c>
      <c r="E4" s="6" t="n">
        <v>-28800</v>
      </c>
    </row>
    <row r="5">
      <c r="A5" s="4" t="inlineStr">
        <is>
          <t>Earnings from the company's wholly-owned domestic distribution company and other income, net</t>
        </is>
      </c>
      <c r="B5" s="5" t="n">
        <v>8300</v>
      </c>
      <c r="C5" s="5" t="n">
        <v>6700</v>
      </c>
      <c r="D5" s="5" t="n">
        <v>16000</v>
      </c>
      <c r="E5" s="5" t="n">
        <v>15700</v>
      </c>
    </row>
    <row r="6">
      <c r="A6" s="4" t="inlineStr">
        <is>
          <t>Earnings before income taxes</t>
        </is>
      </c>
      <c r="B6" s="5" t="n">
        <v>179200</v>
      </c>
      <c r="C6" s="5" t="n">
        <v>210800</v>
      </c>
      <c r="D6" s="5" t="n">
        <v>259300</v>
      </c>
      <c r="E6" s="5" t="n">
        <v>34210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Components of the loss before income taxes included in "Other"</t>
        </is>
      </c>
      <c r="B8" s="4" t="inlineStr">
        <is>
          <t xml:space="preserve"> </t>
        </is>
      </c>
      <c r="C8" s="4" t="inlineStr">
        <is>
          <t xml:space="preserve"> </t>
        </is>
      </c>
      <c r="D8" s="4" t="inlineStr">
        <is>
          <t xml:space="preserve"> </t>
        </is>
      </c>
      <c r="E8" s="4" t="inlineStr">
        <is>
          <t xml:space="preserve"> </t>
        </is>
      </c>
    </row>
    <row r="9">
      <c r="A9" s="4" t="inlineStr">
        <is>
          <t>Corporate expenses</t>
        </is>
      </c>
      <c r="B9" s="5" t="n">
        <v>-42500</v>
      </c>
      <c r="C9" s="5" t="n">
        <v>-33000</v>
      </c>
      <c r="D9" s="5" t="n">
        <v>-90600</v>
      </c>
      <c r="E9" s="5" t="n">
        <v>-76700</v>
      </c>
    </row>
    <row r="10">
      <c r="A10" s="4" t="inlineStr">
        <is>
          <t>Interest expense</t>
        </is>
      </c>
      <c r="B10" s="5" t="n">
        <v>-16700</v>
      </c>
      <c r="C10" s="5" t="n">
        <v>-14700</v>
      </c>
      <c r="D10" s="5" t="n">
        <v>-32900</v>
      </c>
      <c r="E10" s="5" t="n">
        <v>-28800</v>
      </c>
    </row>
    <row r="11">
      <c r="A11" s="4" t="inlineStr">
        <is>
          <t>Earnings from the company's wholly-owned domestic distribution company and other income, net</t>
        </is>
      </c>
      <c r="B11" s="5" t="n">
        <v>11600</v>
      </c>
      <c r="C11" s="5" t="n">
        <v>8300</v>
      </c>
      <c r="D11" s="5" t="n">
        <v>19700</v>
      </c>
      <c r="E11" s="5" t="n">
        <v>15500</v>
      </c>
    </row>
    <row r="12">
      <c r="A12" s="4" t="inlineStr">
        <is>
          <t>Earnings before income taxes</t>
        </is>
      </c>
      <c r="B12" s="6" t="n">
        <v>-47600</v>
      </c>
      <c r="C12" s="6" t="n">
        <v>-39400</v>
      </c>
      <c r="D12" s="6" t="n">
        <v>-103800</v>
      </c>
      <c r="E12" s="6" t="n">
        <v>-9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Disaggregation by Major Product Type and Geographic Market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9000</v>
      </c>
      <c r="C4" s="6" t="n">
        <v>1339300</v>
      </c>
      <c r="D4" s="6" t="n">
        <v>2350900</v>
      </c>
      <c r="E4" s="6" t="n">
        <v>248820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080800</v>
      </c>
      <c r="C7" s="5" t="n">
        <v>1063000</v>
      </c>
      <c r="D7" s="5" t="n">
        <v>1877700</v>
      </c>
      <c r="E7" s="5" t="n">
        <v>1966500</v>
      </c>
    </row>
    <row r="8">
      <c r="A8" s="4" t="inlineStr">
        <is>
          <t>International countr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68200</v>
      </c>
      <c r="C10" s="5" t="n">
        <v>276300</v>
      </c>
      <c r="D10" s="5" t="n">
        <v>473200</v>
      </c>
      <c r="E10" s="5" t="n">
        <v>521700</v>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16500</v>
      </c>
      <c r="C13" s="5" t="n">
        <v>1195500</v>
      </c>
      <c r="D13" s="5" t="n">
        <v>2100000</v>
      </c>
      <c r="E13" s="5" t="n">
        <v>2229700</v>
      </c>
    </row>
    <row r="14">
      <c r="A14" s="4" t="inlineStr">
        <is>
          <t>Irrig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2500</v>
      </c>
      <c r="C16" s="5" t="n">
        <v>143800</v>
      </c>
      <c r="D16" s="5" t="n">
        <v>250900</v>
      </c>
      <c r="E16" s="5" t="n">
        <v>258500</v>
      </c>
    </row>
    <row r="17">
      <c r="A17" s="4" t="inlineStr">
        <is>
          <t>Operating Segments | Profess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05600</v>
      </c>
      <c r="C19" s="5" t="n">
        <v>1068700</v>
      </c>
      <c r="D19" s="5" t="n">
        <v>1762100</v>
      </c>
      <c r="E19" s="5" t="n">
        <v>1949400</v>
      </c>
    </row>
    <row r="20">
      <c r="A20" s="4" t="inlineStr">
        <is>
          <t>Operating Segments | Professional | United Sta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74700</v>
      </c>
      <c r="C22" s="5" t="n">
        <v>838200</v>
      </c>
      <c r="D22" s="5" t="n">
        <v>1360800</v>
      </c>
      <c r="E22" s="5" t="n">
        <v>1534700</v>
      </c>
    </row>
    <row r="23">
      <c r="A23" s="4" t="inlineStr">
        <is>
          <t>Operating Segments | Professional | International count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30900</v>
      </c>
      <c r="C25" s="5" t="n">
        <v>230500</v>
      </c>
      <c r="D25" s="5" t="n">
        <v>401300</v>
      </c>
      <c r="E25" s="5" t="n">
        <v>414700</v>
      </c>
    </row>
    <row r="26">
      <c r="A26" s="4" t="inlineStr">
        <is>
          <t>Operating Segments | Professional | Equip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80500</v>
      </c>
      <c r="C28" s="5" t="n">
        <v>931400</v>
      </c>
      <c r="D28" s="5" t="n">
        <v>1527500</v>
      </c>
      <c r="E28" s="5" t="n">
        <v>1709700</v>
      </c>
    </row>
    <row r="29">
      <c r="A29" s="4" t="inlineStr">
        <is>
          <t>Operating Segments | Professional | Irrig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5100</v>
      </c>
      <c r="C31" s="5" t="n">
        <v>137300</v>
      </c>
      <c r="D31" s="5" t="n">
        <v>234600</v>
      </c>
      <c r="E31" s="5" t="n">
        <v>239700</v>
      </c>
    </row>
    <row r="32">
      <c r="A32" s="4" t="inlineStr">
        <is>
          <t>Operating Segments | Resident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5600</v>
      </c>
      <c r="C34" s="5" t="n">
        <v>265800</v>
      </c>
      <c r="D34" s="5" t="n">
        <v>575700</v>
      </c>
      <c r="E34" s="5" t="n">
        <v>530500</v>
      </c>
    </row>
    <row r="35">
      <c r="A35" s="4" t="inlineStr">
        <is>
          <t>Operating Segments | Residential | 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98300</v>
      </c>
      <c r="C37" s="5" t="n">
        <v>220000</v>
      </c>
      <c r="D37" s="5" t="n">
        <v>503800</v>
      </c>
      <c r="E37" s="5" t="n">
        <v>423500</v>
      </c>
    </row>
    <row r="38">
      <c r="A38" s="4" t="inlineStr">
        <is>
          <t>Operating Segments | Residential | International countr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7300</v>
      </c>
      <c r="C40" s="5" t="n">
        <v>45800</v>
      </c>
      <c r="D40" s="5" t="n">
        <v>71900</v>
      </c>
      <c r="E40" s="5" t="n">
        <v>107000</v>
      </c>
    </row>
    <row r="41">
      <c r="A41" s="4" t="inlineStr">
        <is>
          <t>Operating Segments | Residential | Equip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30200</v>
      </c>
      <c r="C43" s="5" t="n">
        <v>260200</v>
      </c>
      <c r="D43" s="5" t="n">
        <v>562100</v>
      </c>
      <c r="E43" s="5" t="n">
        <v>513700</v>
      </c>
    </row>
    <row r="44">
      <c r="A44" s="4" t="inlineStr">
        <is>
          <t>Operating Segments | Residential | Irrig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400</v>
      </c>
      <c r="C46" s="5" t="n">
        <v>5600</v>
      </c>
      <c r="D46" s="5" t="n">
        <v>13600</v>
      </c>
      <c r="E46" s="5" t="n">
        <v>1680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7800</v>
      </c>
      <c r="C49" s="5" t="n">
        <v>4800</v>
      </c>
      <c r="D49" s="5" t="n">
        <v>13100</v>
      </c>
      <c r="E49" s="5" t="n">
        <v>8300</v>
      </c>
    </row>
    <row r="50">
      <c r="A50" s="4" t="inlineStr">
        <is>
          <t>Othe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7800</v>
      </c>
      <c r="C52" s="5" t="n">
        <v>4800</v>
      </c>
      <c r="D52" s="5" t="n">
        <v>13100</v>
      </c>
      <c r="E52" s="5" t="n">
        <v>8300</v>
      </c>
    </row>
    <row r="53">
      <c r="A53" s="4" t="inlineStr">
        <is>
          <t>Other | International countr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Other | Equip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800</v>
      </c>
      <c r="C58" s="5" t="n">
        <v>3900</v>
      </c>
      <c r="D58" s="5" t="n">
        <v>10400</v>
      </c>
      <c r="E58" s="5" t="n">
        <v>6300</v>
      </c>
    </row>
    <row r="59">
      <c r="A59" s="4" t="inlineStr">
        <is>
          <t>Other | Irrigat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2000</v>
      </c>
      <c r="C61" s="6" t="n">
        <v>900</v>
      </c>
      <c r="D61" s="6" t="n">
        <v>2700</v>
      </c>
      <c r="E61" s="6" t="n">
        <v>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Revenue - Contract Liabilities (Details) - USD ($) $ in Millions</t>
        </is>
      </c>
      <c r="B1" s="2" t="inlineStr">
        <is>
          <t>3 Months Ended</t>
        </is>
      </c>
      <c r="C1" s="2" t="inlineStr">
        <is>
          <t>6 Months Ended</t>
        </is>
      </c>
    </row>
    <row r="2">
      <c r="B2" s="2" t="inlineStr">
        <is>
          <t>May 03, 2024</t>
        </is>
      </c>
      <c r="C2" s="2" t="inlineStr">
        <is>
          <t>May 03, 2024</t>
        </is>
      </c>
      <c r="D2" s="2" t="inlineStr">
        <is>
          <t>Oct.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8" t="n">
        <v>27.3</v>
      </c>
      <c r="C4" s="8" t="n">
        <v>27.3</v>
      </c>
      <c r="D4" s="8" t="n">
        <v>25.6</v>
      </c>
    </row>
    <row r="5">
      <c r="A5" s="4" t="inlineStr">
        <is>
          <t>Contract with customer liability revenue recognized</t>
        </is>
      </c>
      <c r="B5" s="8" t="n">
        <v>3.8</v>
      </c>
      <c r="C5" s="8" t="n">
        <v>7.2</v>
      </c>
      <c r="D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May 03, 2024 USD ($)</t>
        </is>
      </c>
    </row>
    <row r="2">
      <c r="A2" s="4" t="inlineStr">
        <is>
          <t>Revenue, Remaining Performance Obligation, Expected Timing of Satisfaction, Start Date [Axis]: 2024-05-04</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8" t="n">
        <v>4.8</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4-1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8" t="n">
        <v>7.8</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1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8" t="n">
        <v>5.8</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Net Carrying Amount of Goodwill (Details) $ in Millions</t>
        </is>
      </c>
      <c r="B1" s="2" t="inlineStr">
        <is>
          <t>6 Months Ended</t>
        </is>
      </c>
    </row>
    <row r="2">
      <c r="B2" s="2" t="inlineStr">
        <is>
          <t>May 03, 2024 USD ($)</t>
        </is>
      </c>
    </row>
    <row r="3">
      <c r="A3" s="3" t="inlineStr">
        <is>
          <t>Changes in the net carrying amount of goodwill</t>
        </is>
      </c>
      <c r="B3" s="4" t="inlineStr">
        <is>
          <t xml:space="preserve"> </t>
        </is>
      </c>
    </row>
    <row r="4">
      <c r="A4" s="4" t="inlineStr">
        <is>
          <t>Goodwill, balance at beginning of period</t>
        </is>
      </c>
      <c r="B4" s="8" t="n">
        <v>450.8</v>
      </c>
    </row>
    <row r="5">
      <c r="A5" s="4" t="inlineStr">
        <is>
          <t>Divestitures</t>
        </is>
      </c>
      <c r="B5" s="9" t="n">
        <v>-0.3</v>
      </c>
    </row>
    <row r="6">
      <c r="A6" s="4" t="inlineStr">
        <is>
          <t>Translation adjustments</t>
        </is>
      </c>
      <c r="B6" s="9" t="n">
        <v>0.2</v>
      </c>
    </row>
    <row r="7">
      <c r="A7" s="4" t="inlineStr">
        <is>
          <t>Goodwill, balance at end of period</t>
        </is>
      </c>
      <c r="B7" s="9" t="n">
        <v>450.7</v>
      </c>
    </row>
    <row r="8">
      <c r="A8" s="4" t="inlineStr">
        <is>
          <t>Operating Segments | Professional</t>
        </is>
      </c>
      <c r="B8" s="4" t="inlineStr">
        <is>
          <t xml:space="preserve"> </t>
        </is>
      </c>
    </row>
    <row r="9">
      <c r="A9" s="3" t="inlineStr">
        <is>
          <t>Changes in the net carrying amount of goodwill</t>
        </is>
      </c>
      <c r="B9" s="4" t="inlineStr">
        <is>
          <t xml:space="preserve"> </t>
        </is>
      </c>
    </row>
    <row r="10">
      <c r="A10" s="4" t="inlineStr">
        <is>
          <t>Goodwill, balance at beginning of period</t>
        </is>
      </c>
      <c r="B10" s="9" t="n">
        <v>440.5</v>
      </c>
    </row>
    <row r="11">
      <c r="A11" s="4" t="inlineStr">
        <is>
          <t>Divestitures</t>
        </is>
      </c>
      <c r="B11" s="9" t="n">
        <v>-0.3</v>
      </c>
    </row>
    <row r="12">
      <c r="A12" s="4" t="inlineStr">
        <is>
          <t>Translation adjustments</t>
        </is>
      </c>
      <c r="B12" s="9" t="n">
        <v>0.1</v>
      </c>
    </row>
    <row r="13">
      <c r="A13" s="4" t="inlineStr">
        <is>
          <t>Goodwill, balance at end of period</t>
        </is>
      </c>
      <c r="B13" s="9" t="n">
        <v>440.3</v>
      </c>
    </row>
    <row r="14">
      <c r="A14" s="4" t="inlineStr">
        <is>
          <t>Operating Segments | Residential</t>
        </is>
      </c>
      <c r="B14" s="4" t="inlineStr">
        <is>
          <t xml:space="preserve"> </t>
        </is>
      </c>
    </row>
    <row r="15">
      <c r="A15" s="3" t="inlineStr">
        <is>
          <t>Changes in the net carrying amount of goodwill</t>
        </is>
      </c>
      <c r="B15" s="4" t="inlineStr">
        <is>
          <t xml:space="preserve"> </t>
        </is>
      </c>
    </row>
    <row r="16">
      <c r="A16" s="4" t="inlineStr">
        <is>
          <t>Goodwill, balance at beginning of period</t>
        </is>
      </c>
      <c r="B16" s="9" t="n">
        <v>10.3</v>
      </c>
    </row>
    <row r="17">
      <c r="A17" s="4" t="inlineStr">
        <is>
          <t>Divestitures</t>
        </is>
      </c>
      <c r="B17" s="5" t="n">
        <v>0</v>
      </c>
    </row>
    <row r="18">
      <c r="A18" s="4" t="inlineStr">
        <is>
          <t>Translation adjustments</t>
        </is>
      </c>
      <c r="B18" s="9" t="n">
        <v>0.1</v>
      </c>
    </row>
    <row r="19">
      <c r="A19" s="4" t="inlineStr">
        <is>
          <t>Goodwill, balance at end of period</t>
        </is>
      </c>
      <c r="B19" s="9" t="n">
        <v>10.4</v>
      </c>
    </row>
    <row r="20">
      <c r="A20" s="4" t="inlineStr">
        <is>
          <t>Other</t>
        </is>
      </c>
      <c r="B20" s="4" t="inlineStr">
        <is>
          <t xml:space="preserve"> </t>
        </is>
      </c>
    </row>
    <row r="21">
      <c r="A21" s="3" t="inlineStr">
        <is>
          <t>Changes in the net carrying amount of goodwill</t>
        </is>
      </c>
      <c r="B21" s="4" t="inlineStr">
        <is>
          <t xml:space="preserve"> </t>
        </is>
      </c>
    </row>
    <row r="22">
      <c r="A22" s="4" t="inlineStr">
        <is>
          <t>Goodwill, balance at beginning of period</t>
        </is>
      </c>
      <c r="B22" s="5" t="n">
        <v>0</v>
      </c>
    </row>
    <row r="23">
      <c r="A23" s="4" t="inlineStr">
        <is>
          <t>Divestitures</t>
        </is>
      </c>
      <c r="B23" s="5" t="n">
        <v>0</v>
      </c>
    </row>
    <row r="24">
      <c r="A24" s="4" t="inlineStr">
        <is>
          <t>Translation adjustments</t>
        </is>
      </c>
      <c r="B24" s="5" t="n">
        <v>0</v>
      </c>
    </row>
    <row r="25">
      <c r="A25" s="4" t="inlineStr">
        <is>
          <t>Goodwill, balance at end of period</t>
        </is>
      </c>
      <c r="B2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Other Intangible Assets, Net - Components of Other Intangible Assets (Details) - USD ($) $ in Millions</t>
        </is>
      </c>
      <c r="B1" s="2" t="inlineStr">
        <is>
          <t>May 03, 2024</t>
        </is>
      </c>
      <c r="C1" s="2" t="inlineStr">
        <is>
          <t>Oct. 31, 2023</t>
        </is>
      </c>
      <c r="D1" s="2" t="inlineStr">
        <is>
          <t>May 05, 2023</t>
        </is>
      </c>
    </row>
    <row r="2">
      <c r="A2" s="3" t="inlineStr">
        <is>
          <t>Other Intangible Assets</t>
        </is>
      </c>
      <c r="B2" s="4" t="inlineStr">
        <is>
          <t xml:space="preserve"> </t>
        </is>
      </c>
      <c r="C2" s="4" t="inlineStr">
        <is>
          <t xml:space="preserve"> </t>
        </is>
      </c>
      <c r="D2" s="4" t="inlineStr">
        <is>
          <t xml:space="preserve"> </t>
        </is>
      </c>
    </row>
    <row r="3">
      <c r="A3" s="4" t="inlineStr">
        <is>
          <t>Weighted-Average Useful Life in Years</t>
        </is>
      </c>
      <c r="B3" s="4" t="inlineStr">
        <is>
          <t>13 years 7 months 6 days</t>
        </is>
      </c>
      <c r="C3" s="4" t="inlineStr">
        <is>
          <t>13 years 3 months 18 days</t>
        </is>
      </c>
      <c r="D3" s="4" t="inlineStr">
        <is>
          <t>13 years 4 months 24 days</t>
        </is>
      </c>
    </row>
    <row r="4">
      <c r="A4" s="4" t="inlineStr">
        <is>
          <t>Gross Carrying Amount</t>
        </is>
      </c>
      <c r="B4" s="8" t="n">
        <v>458.6</v>
      </c>
      <c r="C4" s="6" t="n">
        <v>471</v>
      </c>
      <c r="D4" s="8" t="n">
        <v>465.1</v>
      </c>
    </row>
    <row r="5">
      <c r="A5" s="4" t="inlineStr">
        <is>
          <t>Accumulated Amortization</t>
        </is>
      </c>
      <c r="B5" s="9" t="n">
        <v>-207.4</v>
      </c>
      <c r="C5" s="9" t="n">
        <v>-202.4</v>
      </c>
      <c r="D5" s="9" t="n">
        <v>-186.3</v>
      </c>
    </row>
    <row r="6">
      <c r="A6" s="4" t="inlineStr">
        <is>
          <t>Net</t>
        </is>
      </c>
      <c r="B6" s="9" t="n">
        <v>251.2</v>
      </c>
      <c r="C6" s="9" t="n">
        <v>268.6</v>
      </c>
      <c r="D6" s="9" t="n">
        <v>278.8</v>
      </c>
    </row>
    <row r="7">
      <c r="A7" s="4" t="inlineStr">
        <is>
          <t>Indefinite-lived - trade names</t>
        </is>
      </c>
      <c r="B7" s="9" t="n">
        <v>271.5</v>
      </c>
      <c r="C7" s="9" t="n">
        <v>271.5</v>
      </c>
      <c r="D7" s="9" t="n">
        <v>289.6</v>
      </c>
    </row>
    <row r="8">
      <c r="A8" s="4" t="inlineStr">
        <is>
          <t>Total other intangible assets, gross</t>
        </is>
      </c>
      <c r="B8" s="9" t="n">
        <v>730.1</v>
      </c>
      <c r="C8" s="9" t="n">
        <v>742.5</v>
      </c>
      <c r="D8" s="9" t="n">
        <v>754.7</v>
      </c>
    </row>
    <row r="9">
      <c r="A9" s="4" t="inlineStr">
        <is>
          <t>Total other intangible assets, net</t>
        </is>
      </c>
      <c r="B9" s="8" t="n">
        <v>522.7</v>
      </c>
      <c r="C9" s="8" t="n">
        <v>540.1</v>
      </c>
      <c r="D9" s="8" t="n">
        <v>568.4</v>
      </c>
    </row>
    <row r="10">
      <c r="A10" s="4" t="inlineStr">
        <is>
          <t>Patents</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Weighted-Average Useful Life in Years</t>
        </is>
      </c>
      <c r="B12" s="4" t="inlineStr">
        <is>
          <t>9 years 10 months 24 days</t>
        </is>
      </c>
      <c r="C12" s="4" t="inlineStr">
        <is>
          <t>9 years 10 months 24 days</t>
        </is>
      </c>
      <c r="D12" s="4" t="inlineStr">
        <is>
          <t>9 years 10 months 24 days</t>
        </is>
      </c>
    </row>
    <row r="13">
      <c r="A13" s="4" t="inlineStr">
        <is>
          <t>Gross Carrying Amount</t>
        </is>
      </c>
      <c r="B13" s="8" t="n">
        <v>18.2</v>
      </c>
      <c r="C13" s="8" t="n">
        <v>18.2</v>
      </c>
      <c r="D13" s="8" t="n">
        <v>18.2</v>
      </c>
    </row>
    <row r="14">
      <c r="A14" s="4" t="inlineStr">
        <is>
          <t>Accumulated Amortization</t>
        </is>
      </c>
      <c r="B14" s="9" t="n">
        <v>-16.4</v>
      </c>
      <c r="C14" s="5" t="n">
        <v>-16</v>
      </c>
      <c r="D14" s="9" t="n">
        <v>-15.7</v>
      </c>
    </row>
    <row r="15">
      <c r="A15" s="4" t="inlineStr">
        <is>
          <t>Net</t>
        </is>
      </c>
      <c r="B15" s="8" t="n">
        <v>1.8</v>
      </c>
      <c r="C15" s="8" t="n">
        <v>2.2</v>
      </c>
      <c r="D15" s="8" t="n">
        <v>2.5</v>
      </c>
    </row>
    <row r="16">
      <c r="A16" s="4" t="inlineStr">
        <is>
          <t>Non-compete agreements</t>
        </is>
      </c>
      <c r="B16" s="4" t="inlineStr">
        <is>
          <t xml:space="preserve"> </t>
        </is>
      </c>
      <c r="C16" s="4" t="inlineStr">
        <is>
          <t xml:space="preserve"> </t>
        </is>
      </c>
      <c r="D16" s="4" t="inlineStr">
        <is>
          <t xml:space="preserve"> </t>
        </is>
      </c>
    </row>
    <row r="17">
      <c r="A17" s="3" t="inlineStr">
        <is>
          <t>Other Intangible Assets</t>
        </is>
      </c>
      <c r="B17" s="4" t="inlineStr">
        <is>
          <t xml:space="preserve"> </t>
        </is>
      </c>
      <c r="C17" s="4" t="inlineStr">
        <is>
          <t xml:space="preserve"> </t>
        </is>
      </c>
      <c r="D17" s="4" t="inlineStr">
        <is>
          <t xml:space="preserve"> </t>
        </is>
      </c>
    </row>
    <row r="18">
      <c r="A18" s="4" t="inlineStr">
        <is>
          <t>Weighted-Average Useful Life in Years</t>
        </is>
      </c>
      <c r="B18" s="4" t="inlineStr">
        <is>
          <t xml:space="preserve"> </t>
        </is>
      </c>
      <c r="C18" s="4" t="inlineStr">
        <is>
          <t>5 years 6 months</t>
        </is>
      </c>
      <c r="D18" s="4" t="inlineStr">
        <is>
          <t>5 years 6 months</t>
        </is>
      </c>
    </row>
    <row r="19">
      <c r="A19" s="4" t="inlineStr">
        <is>
          <t>Gross Carrying Amount</t>
        </is>
      </c>
      <c r="B19" s="4" t="inlineStr">
        <is>
          <t xml:space="preserve"> </t>
        </is>
      </c>
      <c r="C19" s="8" t="n">
        <v>6.9</v>
      </c>
      <c r="D19" s="8" t="n">
        <v>6.9</v>
      </c>
    </row>
    <row r="20">
      <c r="A20" s="4" t="inlineStr">
        <is>
          <t>Accumulated Amortization</t>
        </is>
      </c>
      <c r="B20" s="4" t="inlineStr">
        <is>
          <t xml:space="preserve"> </t>
        </is>
      </c>
      <c r="C20" s="9" t="n">
        <v>-6.9</v>
      </c>
      <c r="D20" s="9" t="n">
        <v>-6.9</v>
      </c>
    </row>
    <row r="21">
      <c r="A21" s="4" t="inlineStr">
        <is>
          <t>Net</t>
        </is>
      </c>
      <c r="B21" s="4" t="inlineStr">
        <is>
          <t xml:space="preserve"> </t>
        </is>
      </c>
      <c r="C21" s="6" t="n">
        <v>0</v>
      </c>
      <c r="D21" s="6" t="n">
        <v>0</v>
      </c>
    </row>
    <row r="22">
      <c r="A22" s="4" t="inlineStr">
        <is>
          <t>Customer-related</t>
        </is>
      </c>
      <c r="B22" s="4" t="inlineStr">
        <is>
          <t xml:space="preserve"> </t>
        </is>
      </c>
      <c r="C22" s="4" t="inlineStr">
        <is>
          <t xml:space="preserve"> </t>
        </is>
      </c>
      <c r="D22" s="4" t="inlineStr">
        <is>
          <t xml:space="preserve"> </t>
        </is>
      </c>
    </row>
    <row r="23">
      <c r="A23" s="3" t="inlineStr">
        <is>
          <t>Other Intangible Assets</t>
        </is>
      </c>
      <c r="B23" s="4" t="inlineStr">
        <is>
          <t xml:space="preserve"> </t>
        </is>
      </c>
      <c r="C23" s="4" t="inlineStr">
        <is>
          <t xml:space="preserve"> </t>
        </is>
      </c>
      <c r="D23" s="4" t="inlineStr">
        <is>
          <t xml:space="preserve"> </t>
        </is>
      </c>
    </row>
    <row r="24">
      <c r="A24" s="4" t="inlineStr">
        <is>
          <t>Weighted-Average Useful Life in Years</t>
        </is>
      </c>
      <c r="B24" s="4" t="inlineStr">
        <is>
          <t>15 years 9 months 18 days</t>
        </is>
      </c>
      <c r="C24" s="4" t="inlineStr">
        <is>
          <t>15 years 9 months 18 days</t>
        </is>
      </c>
      <c r="D24" s="4" t="inlineStr">
        <is>
          <t>16 years</t>
        </is>
      </c>
    </row>
    <row r="25">
      <c r="A25" s="4" t="inlineStr">
        <is>
          <t>Gross Carrying Amount</t>
        </is>
      </c>
      <c r="B25" s="8" t="n">
        <v>327.6</v>
      </c>
      <c r="C25" s="8" t="n">
        <v>327.5</v>
      </c>
      <c r="D25" s="8" t="n">
        <v>321.4</v>
      </c>
    </row>
    <row r="26">
      <c r="A26" s="4" t="inlineStr">
        <is>
          <t>Accumulated Amortization</t>
        </is>
      </c>
      <c r="B26" s="9" t="n">
        <v>-118.7</v>
      </c>
      <c r="C26" s="9" t="n">
        <v>-106.7</v>
      </c>
      <c r="D26" s="9" t="n">
        <v>-95.8</v>
      </c>
    </row>
    <row r="27">
      <c r="A27" s="4" t="inlineStr">
        <is>
          <t>Net</t>
        </is>
      </c>
      <c r="B27" s="8" t="n">
        <v>208.9</v>
      </c>
      <c r="C27" s="8" t="n">
        <v>220.8</v>
      </c>
      <c r="D27" s="8" t="n">
        <v>225.6</v>
      </c>
    </row>
    <row r="28">
      <c r="A28" s="4" t="inlineStr">
        <is>
          <t>Developed technology</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Weighted-Average Useful Life in Years</t>
        </is>
      </c>
      <c r="B30" s="4" t="inlineStr">
        <is>
          <t>7 years 1 month 6 days</t>
        </is>
      </c>
      <c r="C30" s="4" t="inlineStr">
        <is>
          <t>7 years 1 month 6 days</t>
        </is>
      </c>
      <c r="D30" s="4" t="inlineStr">
        <is>
          <t>7 years 1 month 6 days</t>
        </is>
      </c>
    </row>
    <row r="31">
      <c r="A31" s="4" t="inlineStr">
        <is>
          <t>Gross Carrying Amount</t>
        </is>
      </c>
      <c r="B31" s="8" t="n">
        <v>102.1</v>
      </c>
      <c r="C31" s="6" t="n">
        <v>102</v>
      </c>
      <c r="D31" s="8" t="n">
        <v>102.1</v>
      </c>
    </row>
    <row r="32">
      <c r="A32" s="4" t="inlineStr">
        <is>
          <t>Accumulated Amortization</t>
        </is>
      </c>
      <c r="B32" s="9" t="n">
        <v>-67.90000000000001</v>
      </c>
      <c r="C32" s="9" t="n">
        <v>-63.1</v>
      </c>
      <c r="D32" s="9" t="n">
        <v>-58.4</v>
      </c>
    </row>
    <row r="33">
      <c r="A33" s="4" t="inlineStr">
        <is>
          <t>Net</t>
        </is>
      </c>
      <c r="B33" s="8" t="n">
        <v>34.2</v>
      </c>
      <c r="C33" s="8" t="n">
        <v>38.9</v>
      </c>
      <c r="D33" s="8" t="n">
        <v>43.7</v>
      </c>
    </row>
    <row r="34">
      <c r="A34" s="4" t="inlineStr">
        <is>
          <t>Trade names</t>
        </is>
      </c>
      <c r="B34" s="4" t="inlineStr">
        <is>
          <t xml:space="preserve"> </t>
        </is>
      </c>
      <c r="C34" s="4" t="inlineStr">
        <is>
          <t xml:space="preserve"> </t>
        </is>
      </c>
      <c r="D34" s="4" t="inlineStr">
        <is>
          <t xml:space="preserve"> </t>
        </is>
      </c>
    </row>
    <row r="35">
      <c r="A35" s="3" t="inlineStr">
        <is>
          <t>Other Intangible Assets</t>
        </is>
      </c>
      <c r="B35" s="4" t="inlineStr">
        <is>
          <t xml:space="preserve"> </t>
        </is>
      </c>
      <c r="C35" s="4" t="inlineStr">
        <is>
          <t xml:space="preserve"> </t>
        </is>
      </c>
      <c r="D35" s="4" t="inlineStr">
        <is>
          <t xml:space="preserve"> </t>
        </is>
      </c>
    </row>
    <row r="36">
      <c r="A36" s="4" t="inlineStr">
        <is>
          <t>Weighted-Average Useful Life in Years</t>
        </is>
      </c>
      <c r="B36" s="4" t="inlineStr">
        <is>
          <t>13 years 8 months 12 days</t>
        </is>
      </c>
      <c r="C36" s="4" t="inlineStr">
        <is>
          <t>13 years 8 months 12 days</t>
        </is>
      </c>
      <c r="D36" s="4" t="inlineStr">
        <is>
          <t>13 years 8 months 12 days</t>
        </is>
      </c>
    </row>
    <row r="37">
      <c r="A37" s="4" t="inlineStr">
        <is>
          <t>Gross Carrying Amount</t>
        </is>
      </c>
      <c r="B37" s="8" t="n">
        <v>10.7</v>
      </c>
      <c r="C37" s="8" t="n">
        <v>10.7</v>
      </c>
      <c r="D37" s="8" t="n">
        <v>10.8</v>
      </c>
    </row>
    <row r="38">
      <c r="A38" s="4" t="inlineStr">
        <is>
          <t>Accumulated Amortization</t>
        </is>
      </c>
      <c r="B38" s="9" t="n">
        <v>-4.4</v>
      </c>
      <c r="C38" s="5" t="n">
        <v>-4</v>
      </c>
      <c r="D38" s="9" t="n">
        <v>-3.8</v>
      </c>
    </row>
    <row r="39">
      <c r="A39" s="4" t="inlineStr">
        <is>
          <t>Net</t>
        </is>
      </c>
      <c r="B39" s="8" t="n">
        <v>6.3</v>
      </c>
      <c r="C39" s="8" t="n">
        <v>6.7</v>
      </c>
      <c r="D39" s="6" t="n">
        <v>7</v>
      </c>
    </row>
    <row r="40">
      <c r="A40" s="4" t="inlineStr">
        <is>
          <t>Backlog and other</t>
        </is>
      </c>
      <c r="B40" s="4" t="inlineStr">
        <is>
          <t xml:space="preserve"> </t>
        </is>
      </c>
      <c r="C40" s="4" t="inlineStr">
        <is>
          <t xml:space="preserve"> </t>
        </is>
      </c>
      <c r="D40" s="4" t="inlineStr">
        <is>
          <t xml:space="preserve"> </t>
        </is>
      </c>
    </row>
    <row r="41">
      <c r="A41" s="3" t="inlineStr">
        <is>
          <t>Other Intangible Assets</t>
        </is>
      </c>
      <c r="B41" s="4" t="inlineStr">
        <is>
          <t xml:space="preserve"> </t>
        </is>
      </c>
      <c r="C41" s="4" t="inlineStr">
        <is>
          <t xml:space="preserve"> </t>
        </is>
      </c>
      <c r="D41" s="4" t="inlineStr">
        <is>
          <t xml:space="preserve"> </t>
        </is>
      </c>
    </row>
    <row r="42">
      <c r="A42" s="4" t="inlineStr">
        <is>
          <t>Weighted-Average Useful Life in Years</t>
        </is>
      </c>
      <c r="B42" s="4" t="inlineStr">
        <is>
          <t xml:space="preserve"> </t>
        </is>
      </c>
      <c r="C42" s="4" t="inlineStr">
        <is>
          <t>7 months 6 days</t>
        </is>
      </c>
      <c r="D42" s="4" t="inlineStr">
        <is>
          <t>7 months 6 days</t>
        </is>
      </c>
    </row>
    <row r="43">
      <c r="A43" s="4" t="inlineStr">
        <is>
          <t>Gross Carrying Amount</t>
        </is>
      </c>
      <c r="B43" s="4" t="inlineStr">
        <is>
          <t xml:space="preserve"> </t>
        </is>
      </c>
      <c r="C43" s="8" t="n">
        <v>5.7</v>
      </c>
      <c r="D43" s="8" t="n">
        <v>5.7</v>
      </c>
    </row>
    <row r="44">
      <c r="A44" s="4" t="inlineStr">
        <is>
          <t>Accumulated Amortization</t>
        </is>
      </c>
      <c r="B44" s="4" t="inlineStr">
        <is>
          <t xml:space="preserve"> </t>
        </is>
      </c>
      <c r="C44" s="9" t="n">
        <v>-5.7</v>
      </c>
      <c r="D44" s="9" t="n">
        <v>-5.7</v>
      </c>
    </row>
    <row r="45">
      <c r="A45" s="4" t="inlineStr">
        <is>
          <t>Net</t>
        </is>
      </c>
      <c r="B45" s="4" t="inlineStr">
        <is>
          <t xml:space="preserve"> </t>
        </is>
      </c>
      <c r="C45" s="6" t="n">
        <v>0</v>
      </c>
      <c r="D4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Unaudited) - USD ($) $ in Thousands</t>
        </is>
      </c>
      <c r="B1" s="2" t="inlineStr">
        <is>
          <t>May 03, 2024</t>
        </is>
      </c>
      <c r="C1" s="2" t="inlineStr">
        <is>
          <t>Oct. 31, 2023</t>
        </is>
      </c>
      <c r="D1" s="2" t="inlineStr">
        <is>
          <t>May 05,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88800</v>
      </c>
      <c r="C3" s="6" t="n">
        <v>193100</v>
      </c>
      <c r="D3" s="6" t="n">
        <v>151300</v>
      </c>
    </row>
    <row r="4">
      <c r="A4" s="4" t="inlineStr">
        <is>
          <t>Receivables, net</t>
        </is>
      </c>
      <c r="B4" s="5" t="n">
        <v>623100</v>
      </c>
      <c r="C4" s="5" t="n">
        <v>407400</v>
      </c>
      <c r="D4" s="5" t="n">
        <v>462000</v>
      </c>
    </row>
    <row r="5">
      <c r="A5" s="4" t="inlineStr">
        <is>
          <t>Inventories, net</t>
        </is>
      </c>
      <c r="B5" s="5" t="n">
        <v>1105000</v>
      </c>
      <c r="C5" s="5" t="n">
        <v>1087800</v>
      </c>
      <c r="D5" s="5" t="n">
        <v>1127500</v>
      </c>
    </row>
    <row r="6">
      <c r="A6" s="4" t="inlineStr">
        <is>
          <t>Prepaid expenses and other current assets</t>
        </is>
      </c>
      <c r="B6" s="5" t="n">
        <v>102300</v>
      </c>
      <c r="C6" s="5" t="n">
        <v>110500</v>
      </c>
      <c r="D6" s="5" t="n">
        <v>86000</v>
      </c>
    </row>
    <row r="7">
      <c r="A7" s="4" t="inlineStr">
        <is>
          <t>Total current assets</t>
        </is>
      </c>
      <c r="B7" s="5" t="n">
        <v>2019200</v>
      </c>
      <c r="C7" s="5" t="n">
        <v>1798800</v>
      </c>
      <c r="D7" s="5" t="n">
        <v>1826800</v>
      </c>
    </row>
    <row r="8">
      <c r="A8" s="4" t="inlineStr">
        <is>
          <t>Property, plant, and equipment, net</t>
        </is>
      </c>
      <c r="B8" s="5" t="n">
        <v>637800</v>
      </c>
      <c r="C8" s="5" t="n">
        <v>641700</v>
      </c>
      <c r="D8" s="5" t="n">
        <v>605800</v>
      </c>
    </row>
    <row r="9">
      <c r="A9" s="4" t="inlineStr">
        <is>
          <t>Goodwill</t>
        </is>
      </c>
      <c r="B9" s="5" t="n">
        <v>450700</v>
      </c>
      <c r="C9" s="5" t="n">
        <v>450800</v>
      </c>
      <c r="D9" s="5" t="n">
        <v>584600</v>
      </c>
    </row>
    <row r="10">
      <c r="A10" s="4" t="inlineStr">
        <is>
          <t>Other intangible assets, net</t>
        </is>
      </c>
      <c r="B10" s="5" t="n">
        <v>522700</v>
      </c>
      <c r="C10" s="5" t="n">
        <v>540100</v>
      </c>
      <c r="D10" s="5" t="n">
        <v>568400</v>
      </c>
    </row>
    <row r="11">
      <c r="A11" s="4" t="inlineStr">
        <is>
          <t>Right-of-use assets</t>
        </is>
      </c>
      <c r="B11" s="5" t="n">
        <v>117300</v>
      </c>
      <c r="C11" s="5" t="n">
        <v>125300</v>
      </c>
      <c r="D11" s="5" t="n">
        <v>71900</v>
      </c>
    </row>
    <row r="12">
      <c r="A12" s="4" t="inlineStr">
        <is>
          <t>Investment in finance affiliate</t>
        </is>
      </c>
      <c r="B12" s="5" t="n">
        <v>51700</v>
      </c>
      <c r="C12" s="5" t="n">
        <v>50600</v>
      </c>
      <c r="D12" s="5" t="n">
        <v>53200</v>
      </c>
    </row>
    <row r="13">
      <c r="A13" s="4" t="inlineStr">
        <is>
          <t>Deferred income taxes</t>
        </is>
      </c>
      <c r="B13" s="5" t="n">
        <v>31000</v>
      </c>
      <c r="C13" s="5" t="n">
        <v>14200</v>
      </c>
      <c r="D13" s="5" t="n">
        <v>11300</v>
      </c>
    </row>
    <row r="14">
      <c r="A14" s="4" t="inlineStr">
        <is>
          <t>Other assets</t>
        </is>
      </c>
      <c r="B14" s="5" t="n">
        <v>21800</v>
      </c>
      <c r="C14" s="5" t="n">
        <v>22800</v>
      </c>
      <c r="D14" s="5" t="n">
        <v>19400</v>
      </c>
    </row>
    <row r="15">
      <c r="A15" s="4" t="inlineStr">
        <is>
          <t>Total assets</t>
        </is>
      </c>
      <c r="B15" s="5" t="n">
        <v>3852200</v>
      </c>
      <c r="C15" s="5" t="n">
        <v>3644300</v>
      </c>
      <c r="D15" s="5" t="n">
        <v>3741400</v>
      </c>
    </row>
    <row r="16">
      <c r="A16" s="3" t="inlineStr">
        <is>
          <t>LIABILITIES AND STOCKHOLDERS’ EQUITY</t>
        </is>
      </c>
      <c r="B16" s="4" t="inlineStr">
        <is>
          <t xml:space="preserve"> </t>
        </is>
      </c>
      <c r="C16" s="4" t="inlineStr">
        <is>
          <t xml:space="preserve"> </t>
        </is>
      </c>
      <c r="D16" s="4" t="inlineStr">
        <is>
          <t xml:space="preserve"> </t>
        </is>
      </c>
    </row>
    <row r="17">
      <c r="A17" s="4" t="inlineStr">
        <is>
          <t>Current portion of long-term debt</t>
        </is>
      </c>
      <c r="B17" s="5" t="n">
        <v>13500</v>
      </c>
      <c r="C17" s="5" t="n">
        <v>0</v>
      </c>
      <c r="D17" s="5" t="n">
        <v>0</v>
      </c>
    </row>
    <row r="18">
      <c r="A18" s="4" t="inlineStr">
        <is>
          <t>Accounts payable</t>
        </is>
      </c>
      <c r="B18" s="5" t="n">
        <v>512400</v>
      </c>
      <c r="C18" s="5" t="n">
        <v>430000</v>
      </c>
      <c r="D18" s="5" t="n">
        <v>514800</v>
      </c>
    </row>
    <row r="19">
      <c r="A19" s="4" t="inlineStr">
        <is>
          <t>Accrued liabilities</t>
        </is>
      </c>
      <c r="B19" s="5" t="n">
        <v>503200</v>
      </c>
      <c r="C19" s="5" t="n">
        <v>499100</v>
      </c>
      <c r="D19" s="5" t="n">
        <v>493300</v>
      </c>
    </row>
    <row r="20">
      <c r="A20" s="4" t="inlineStr">
        <is>
          <t>Short-term lease liabilities</t>
        </is>
      </c>
      <c r="B20" s="5" t="n">
        <v>19600</v>
      </c>
      <c r="C20" s="5" t="n">
        <v>19500</v>
      </c>
      <c r="D20" s="5" t="n">
        <v>15900</v>
      </c>
    </row>
    <row r="21">
      <c r="A21" s="4" t="inlineStr">
        <is>
          <t>Total current liabilities</t>
        </is>
      </c>
      <c r="B21" s="5" t="n">
        <v>1048700</v>
      </c>
      <c r="C21" s="5" t="n">
        <v>948600</v>
      </c>
      <c r="D21" s="5" t="n">
        <v>1024000</v>
      </c>
    </row>
    <row r="22">
      <c r="A22" s="4" t="inlineStr">
        <is>
          <t>Long-term debt, less current portion</t>
        </is>
      </c>
      <c r="B22" s="5" t="n">
        <v>1003300</v>
      </c>
      <c r="C22" s="5" t="n">
        <v>1031500</v>
      </c>
      <c r="D22" s="5" t="n">
        <v>1041200</v>
      </c>
    </row>
    <row r="23">
      <c r="A23" s="4" t="inlineStr">
        <is>
          <t>Long-term lease liabilities</t>
        </is>
      </c>
      <c r="B23" s="5" t="n">
        <v>103200</v>
      </c>
      <c r="C23" s="5" t="n">
        <v>112100</v>
      </c>
      <c r="D23" s="5" t="n">
        <v>58000</v>
      </c>
    </row>
    <row r="24">
      <c r="A24" s="4" t="inlineStr">
        <is>
          <t>Deferred income taxes</t>
        </is>
      </c>
      <c r="B24" s="5" t="n">
        <v>400</v>
      </c>
      <c r="C24" s="5" t="n">
        <v>400</v>
      </c>
      <c r="D24" s="5" t="n">
        <v>18500</v>
      </c>
    </row>
    <row r="25">
      <c r="A25" s="4" t="inlineStr">
        <is>
          <t>Other long-term liabilities</t>
        </is>
      </c>
      <c r="B25" s="5" t="n">
        <v>45200</v>
      </c>
      <c r="C25" s="5" t="n">
        <v>40800</v>
      </c>
      <c r="D25" s="5" t="n">
        <v>39700</v>
      </c>
    </row>
    <row r="26">
      <c r="A26" s="3" t="inlineStr">
        <is>
          <t>Stockholders’ equity:</t>
        </is>
      </c>
      <c r="B26" s="4" t="inlineStr">
        <is>
          <t xml:space="preserve"> </t>
        </is>
      </c>
      <c r="C26" s="4" t="inlineStr">
        <is>
          <t xml:space="preserve"> </t>
        </is>
      </c>
      <c r="D26" s="4" t="inlineStr">
        <is>
          <t xml:space="preserve"> </t>
        </is>
      </c>
    </row>
    <row r="27">
      <c r="A27" s="4" t="inlineStr">
        <is>
          <t>Preferred stock, par value $1.00 per share, authorized 1,000,000 voting and 850,000 non-voting shares, none issued and outstanding</t>
        </is>
      </c>
      <c r="B27" s="5" t="n">
        <v>0</v>
      </c>
      <c r="C27" s="5" t="n">
        <v>0</v>
      </c>
      <c r="D27" s="5" t="n">
        <v>0</v>
      </c>
    </row>
    <row r="28">
      <c r="A28" s="4" t="inlineStr">
        <is>
          <t>Common stock, par value $1.00 per share, authorized 175,000,000 shares; issued and outstanding 103,974,051 shares as of May 3, 2024, 104,135,643 shares as of May 5, 2023, and 103,843,485 shares as of October 31, 2023</t>
        </is>
      </c>
      <c r="B28" s="5" t="n">
        <v>104000</v>
      </c>
      <c r="C28" s="5" t="n">
        <v>103800</v>
      </c>
      <c r="D28" s="5" t="n">
        <v>104100</v>
      </c>
    </row>
    <row r="29">
      <c r="A29" s="4" t="inlineStr">
        <is>
          <t>Retained earnings</t>
        </is>
      </c>
      <c r="B29" s="5" t="n">
        <v>1583200</v>
      </c>
      <c r="C29" s="5" t="n">
        <v>1444100</v>
      </c>
      <c r="D29" s="5" t="n">
        <v>1485100</v>
      </c>
    </row>
    <row r="30">
      <c r="A30" s="4" t="inlineStr">
        <is>
          <t>Accumulated other comprehensive loss</t>
        </is>
      </c>
      <c r="B30" s="5" t="n">
        <v>-35800</v>
      </c>
      <c r="C30" s="5" t="n">
        <v>-37000</v>
      </c>
      <c r="D30" s="5" t="n">
        <v>-29200</v>
      </c>
    </row>
    <row r="31">
      <c r="A31" s="4" t="inlineStr">
        <is>
          <t>Total stockholders’ equity</t>
        </is>
      </c>
      <c r="B31" s="5" t="n">
        <v>1651400</v>
      </c>
      <c r="C31" s="5" t="n">
        <v>1510900</v>
      </c>
      <c r="D31" s="5" t="n">
        <v>1560000</v>
      </c>
    </row>
    <row r="32">
      <c r="A32" s="4" t="inlineStr">
        <is>
          <t>Total liabilities and stockholders’ equity</t>
        </is>
      </c>
      <c r="B32" s="6" t="n">
        <v>3852200</v>
      </c>
      <c r="C32" s="6" t="n">
        <v>3644300</v>
      </c>
      <c r="D32" s="6" t="n">
        <v>3741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8" t="n">
        <v>8.800000000000001</v>
      </c>
      <c r="C4" s="8" t="n">
        <v>8.800000000000001</v>
      </c>
      <c r="D4" s="8" t="n">
        <v>17.5</v>
      </c>
      <c r="E4" s="8" t="n">
        <v>1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Goodwill and Other Intangible Assets, Net - Future Amortization Expense (Details) - USD ($) $ in Millions</t>
        </is>
      </c>
      <c r="B1" s="2" t="inlineStr">
        <is>
          <t>May 03, 2024</t>
        </is>
      </c>
      <c r="C1" s="2" t="inlineStr">
        <is>
          <t>Oct. 31, 2023</t>
        </is>
      </c>
      <c r="D1" s="2" t="inlineStr">
        <is>
          <t>May 05, 2023</t>
        </is>
      </c>
    </row>
    <row r="2">
      <c r="A2" s="3" t="inlineStr">
        <is>
          <t>Estimated amortization expense</t>
        </is>
      </c>
      <c r="B2" s="4" t="inlineStr">
        <is>
          <t xml:space="preserve"> </t>
        </is>
      </c>
      <c r="C2" s="4" t="inlineStr">
        <is>
          <t xml:space="preserve"> </t>
        </is>
      </c>
      <c r="D2" s="4" t="inlineStr">
        <is>
          <t xml:space="preserve"> </t>
        </is>
      </c>
    </row>
    <row r="3">
      <c r="A3" s="4" t="inlineStr">
        <is>
          <t>2024 (remaining)</t>
        </is>
      </c>
      <c r="B3" s="8" t="n">
        <v>17.1</v>
      </c>
      <c r="C3" s="4" t="inlineStr">
        <is>
          <t xml:space="preserve"> </t>
        </is>
      </c>
      <c r="D3" s="4" t="inlineStr">
        <is>
          <t xml:space="preserve"> </t>
        </is>
      </c>
    </row>
    <row r="4">
      <c r="A4" s="4" t="inlineStr">
        <is>
          <t>2025</t>
        </is>
      </c>
      <c r="B4" s="9" t="n">
        <v>31.7</v>
      </c>
      <c r="C4" s="4" t="inlineStr">
        <is>
          <t xml:space="preserve"> </t>
        </is>
      </c>
      <c r="D4" s="4" t="inlineStr">
        <is>
          <t xml:space="preserve"> </t>
        </is>
      </c>
    </row>
    <row r="5">
      <c r="A5" s="4" t="inlineStr">
        <is>
          <t>2026</t>
        </is>
      </c>
      <c r="B5" s="9" t="n">
        <v>30.5</v>
      </c>
      <c r="C5" s="4" t="inlineStr">
        <is>
          <t xml:space="preserve"> </t>
        </is>
      </c>
      <c r="D5" s="4" t="inlineStr">
        <is>
          <t xml:space="preserve"> </t>
        </is>
      </c>
    </row>
    <row r="6">
      <c r="A6" s="4" t="inlineStr">
        <is>
          <t>2027</t>
        </is>
      </c>
      <c r="B6" s="9" t="n">
        <v>25.6</v>
      </c>
      <c r="C6" s="4" t="inlineStr">
        <is>
          <t xml:space="preserve"> </t>
        </is>
      </c>
      <c r="D6" s="4" t="inlineStr">
        <is>
          <t xml:space="preserve"> </t>
        </is>
      </c>
    </row>
    <row r="7">
      <c r="A7" s="4" t="inlineStr">
        <is>
          <t>2028</t>
        </is>
      </c>
      <c r="B7" s="9" t="n">
        <v>22.3</v>
      </c>
      <c r="C7" s="4" t="inlineStr">
        <is>
          <t xml:space="preserve"> </t>
        </is>
      </c>
      <c r="D7" s="4" t="inlineStr">
        <is>
          <t xml:space="preserve"> </t>
        </is>
      </c>
    </row>
    <row r="8">
      <c r="A8" s="4" t="inlineStr">
        <is>
          <t>2029</t>
        </is>
      </c>
      <c r="B8" s="9" t="n">
        <v>20.4</v>
      </c>
      <c r="C8" s="4" t="inlineStr">
        <is>
          <t xml:space="preserve"> </t>
        </is>
      </c>
      <c r="D8" s="4" t="inlineStr">
        <is>
          <t xml:space="preserve"> </t>
        </is>
      </c>
    </row>
    <row r="9">
      <c r="A9" s="4" t="inlineStr">
        <is>
          <t>Thereafter</t>
        </is>
      </c>
      <c r="B9" s="9" t="n">
        <v>103.6</v>
      </c>
      <c r="C9" s="4" t="inlineStr">
        <is>
          <t xml:space="preserve"> </t>
        </is>
      </c>
      <c r="D9" s="4" t="inlineStr">
        <is>
          <t xml:space="preserve"> </t>
        </is>
      </c>
    </row>
    <row r="10">
      <c r="A10" s="4" t="inlineStr">
        <is>
          <t>Net</t>
        </is>
      </c>
      <c r="B10" s="8" t="n">
        <v>251.2</v>
      </c>
      <c r="C10" s="8" t="n">
        <v>268.6</v>
      </c>
      <c r="D10" s="8" t="n">
        <v>2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Indebtedness - Summary of Debt (Details) - USD ($)</t>
        </is>
      </c>
      <c r="B1" s="2" t="inlineStr">
        <is>
          <t>May 03, 2024</t>
        </is>
      </c>
      <c r="C1" s="2" t="inlineStr">
        <is>
          <t>Oct. 31, 2023</t>
        </is>
      </c>
      <c r="D1" s="2" t="inlineStr">
        <is>
          <t>May 05, 2023</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t>
        </is>
      </c>
      <c r="B3" s="6" t="n">
        <v>2400000</v>
      </c>
      <c r="C3" s="6" t="n">
        <v>2700000</v>
      </c>
      <c r="D3" s="6" t="n">
        <v>2900000</v>
      </c>
    </row>
    <row r="4">
      <c r="A4" s="4" t="inlineStr">
        <is>
          <t>Total long-term debt</t>
        </is>
      </c>
      <c r="B4" s="5" t="n">
        <v>1016800000</v>
      </c>
      <c r="C4" s="5" t="n">
        <v>1031500000</v>
      </c>
      <c r="D4" s="5" t="n">
        <v>1041200000</v>
      </c>
    </row>
    <row r="5">
      <c r="A5" s="4" t="inlineStr">
        <is>
          <t>Less: current portion of long-term debt</t>
        </is>
      </c>
      <c r="B5" s="5" t="n">
        <v>13500000</v>
      </c>
      <c r="C5" s="5" t="n">
        <v>0</v>
      </c>
      <c r="D5" s="5" t="n">
        <v>0</v>
      </c>
    </row>
    <row r="6">
      <c r="A6" s="4" t="inlineStr">
        <is>
          <t>Long-term debt, less current portion</t>
        </is>
      </c>
      <c r="B6" s="5" t="n">
        <v>1003300000</v>
      </c>
      <c r="C6" s="5" t="n">
        <v>1031500000</v>
      </c>
      <c r="D6" s="5" t="n">
        <v>1041200000</v>
      </c>
    </row>
    <row r="7">
      <c r="A7" s="4" t="inlineStr">
        <is>
          <t>Line of Credit | $600 million revolving credit facility, due October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25000000</v>
      </c>
      <c r="C9" s="5" t="n">
        <v>40000000</v>
      </c>
      <c r="D9" s="5" t="n">
        <v>50000000</v>
      </c>
    </row>
    <row r="10">
      <c r="A10" s="4" t="inlineStr">
        <is>
          <t>Debt instrument, face amount</t>
        </is>
      </c>
      <c r="B10" s="5" t="n">
        <v>600000000</v>
      </c>
      <c r="C10" s="4" t="inlineStr">
        <is>
          <t xml:space="preserve"> </t>
        </is>
      </c>
      <c r="D10" s="4" t="inlineStr">
        <is>
          <t xml:space="preserve"> </t>
        </is>
      </c>
    </row>
    <row r="11">
      <c r="A11" s="4" t="inlineStr">
        <is>
          <t>Senior Notes | $270 million term loan, due October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270000000</v>
      </c>
      <c r="C13" s="5" t="n">
        <v>270000000</v>
      </c>
      <c r="D13" s="5" t="n">
        <v>270000000</v>
      </c>
    </row>
    <row r="14">
      <c r="A14" s="4" t="inlineStr">
        <is>
          <t>Debt instrument, face amount</t>
        </is>
      </c>
      <c r="B14" s="5" t="n">
        <v>270000000</v>
      </c>
      <c r="C14" s="4" t="inlineStr">
        <is>
          <t xml:space="preserve"> </t>
        </is>
      </c>
      <c r="D14" s="4" t="inlineStr">
        <is>
          <t xml:space="preserve"> </t>
        </is>
      </c>
    </row>
    <row r="15">
      <c r="A15" s="4" t="inlineStr">
        <is>
          <t>Senior Notes | $200 million term loan, due April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200000000</v>
      </c>
      <c r="C17" s="5" t="n">
        <v>200000000</v>
      </c>
      <c r="D17" s="5" t="n">
        <v>200000000</v>
      </c>
    </row>
    <row r="18">
      <c r="A18" s="4" t="inlineStr">
        <is>
          <t>Debt instrument, face amount</t>
        </is>
      </c>
      <c r="B18" s="5" t="n">
        <v>200000000</v>
      </c>
      <c r="C18" s="4" t="inlineStr">
        <is>
          <t xml:space="preserve"> </t>
        </is>
      </c>
      <c r="D18" s="4" t="inlineStr">
        <is>
          <t xml:space="preserve"> </t>
        </is>
      </c>
    </row>
    <row r="19">
      <c r="A19" s="4" t="inlineStr">
        <is>
          <t>Senior Notes | 3.81% series A senior notes, due Jun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6" t="n">
        <v>100000000</v>
      </c>
      <c r="C21" s="5" t="n">
        <v>100000000</v>
      </c>
      <c r="D21" s="5" t="n">
        <v>100000000</v>
      </c>
    </row>
    <row r="22">
      <c r="A22" s="4" t="inlineStr">
        <is>
          <t>Debt instrument, interest rate, stated percentage</t>
        </is>
      </c>
      <c r="B22" s="10" t="n">
        <v>0.0381</v>
      </c>
      <c r="C22" s="4" t="inlineStr">
        <is>
          <t xml:space="preserve"> </t>
        </is>
      </c>
      <c r="D22" s="4" t="inlineStr">
        <is>
          <t xml:space="preserve"> </t>
        </is>
      </c>
    </row>
    <row r="23">
      <c r="A23" s="4" t="inlineStr">
        <is>
          <t>Senior Notes | 3.91% series B senior notes, due June 203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gross</t>
        </is>
      </c>
      <c r="B25" s="6" t="n">
        <v>100000000</v>
      </c>
      <c r="C25" s="5" t="n">
        <v>100000000</v>
      </c>
      <c r="D25" s="5" t="n">
        <v>100000000</v>
      </c>
    </row>
    <row r="26">
      <c r="A26" s="4" t="inlineStr">
        <is>
          <t>Debt instrument, interest rate, stated percentage</t>
        </is>
      </c>
      <c r="B26" s="10" t="n">
        <v>0.0391</v>
      </c>
      <c r="C26" s="4" t="inlineStr">
        <is>
          <t xml:space="preserve"> </t>
        </is>
      </c>
      <c r="D26" s="4" t="inlineStr">
        <is>
          <t xml:space="preserve"> </t>
        </is>
      </c>
    </row>
    <row r="27">
      <c r="A27" s="4" t="inlineStr">
        <is>
          <t>Senior Notes | 3.97% senior notes, due June 203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6" t="n">
        <v>100000000</v>
      </c>
      <c r="C29" s="5" t="n">
        <v>100000000</v>
      </c>
      <c r="D29" s="5" t="n">
        <v>100000000</v>
      </c>
    </row>
    <row r="30">
      <c r="A30" s="4" t="inlineStr">
        <is>
          <t>Debt instrument, interest rate, stated percentage</t>
        </is>
      </c>
      <c r="B30" s="10" t="n">
        <v>0.0397</v>
      </c>
      <c r="C30" s="4" t="inlineStr">
        <is>
          <t xml:space="preserve"> </t>
        </is>
      </c>
      <c r="D30" s="4" t="inlineStr">
        <is>
          <t xml:space="preserve"> </t>
        </is>
      </c>
    </row>
    <row r="31">
      <c r="A31" s="4" t="inlineStr">
        <is>
          <t>Senior Notes | 6.625% senior notes, due May 203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124200000</v>
      </c>
      <c r="C33" s="5" t="n">
        <v>124200000</v>
      </c>
      <c r="D33" s="5" t="n">
        <v>124100000</v>
      </c>
    </row>
    <row r="34">
      <c r="A34" s="4" t="inlineStr">
        <is>
          <t>Debt instrument, interest rate, stated percentage</t>
        </is>
      </c>
      <c r="B34" s="11" t="n">
        <v>0.06625</v>
      </c>
      <c r="C34" s="4" t="inlineStr">
        <is>
          <t xml:space="preserve"> </t>
        </is>
      </c>
      <c r="D34" s="4" t="inlineStr">
        <is>
          <t xml:space="preserve"> </t>
        </is>
      </c>
    </row>
    <row r="35">
      <c r="A35" s="4" t="inlineStr">
        <is>
          <t>Corporate Debt Securities | 7.8% debentures, due June 2027</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100000000</v>
      </c>
      <c r="C37" s="6" t="n">
        <v>100000000</v>
      </c>
      <c r="D37" s="6" t="n">
        <v>100000000</v>
      </c>
    </row>
    <row r="38">
      <c r="A38" s="4" t="inlineStr">
        <is>
          <t>Debt instrument, interest rate, stated percentage</t>
        </is>
      </c>
      <c r="B38" s="10" t="n">
        <v>0.078</v>
      </c>
      <c r="C38" s="4" t="inlineStr">
        <is>
          <t xml:space="preserve"> </t>
        </is>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Indebtedness - Schedule of Principal Payments (Details) $ in Millions</t>
        </is>
      </c>
      <c r="B1" s="2" t="inlineStr">
        <is>
          <t>May 03, 2024 USD ($)</t>
        </is>
      </c>
    </row>
    <row r="2">
      <c r="A2" s="3" t="inlineStr">
        <is>
          <t>Debt Disclosure [Abstract]</t>
        </is>
      </c>
      <c r="B2" s="4" t="inlineStr">
        <is>
          <t xml:space="preserve"> </t>
        </is>
      </c>
    </row>
    <row r="3">
      <c r="A3" s="4" t="inlineStr">
        <is>
          <t>2024 (remaining)</t>
        </is>
      </c>
      <c r="B3" s="6" t="n">
        <v>0</v>
      </c>
    </row>
    <row r="4">
      <c r="A4" s="4" t="inlineStr">
        <is>
          <t>2025</t>
        </is>
      </c>
      <c r="B4" s="5" t="n">
        <v>37</v>
      </c>
    </row>
    <row r="5">
      <c r="A5" s="4" t="inlineStr">
        <is>
          <t>2026</t>
        </is>
      </c>
      <c r="B5" s="5" t="n">
        <v>288</v>
      </c>
    </row>
    <row r="6">
      <c r="A6" s="4" t="inlineStr">
        <is>
          <t>2027</t>
        </is>
      </c>
      <c r="B6" s="5" t="n">
        <v>270</v>
      </c>
    </row>
    <row r="7">
      <c r="A7" s="4" t="inlineStr">
        <is>
          <t>2028</t>
        </is>
      </c>
      <c r="B7" s="5" t="n">
        <v>0</v>
      </c>
    </row>
    <row r="8">
      <c r="A8" s="4" t="inlineStr">
        <is>
          <t>2029</t>
        </is>
      </c>
      <c r="B8" s="5" t="n">
        <v>100</v>
      </c>
    </row>
    <row r="9">
      <c r="A9" s="4" t="inlineStr">
        <is>
          <t>Thereafter</t>
        </is>
      </c>
      <c r="B9" s="5" t="n">
        <v>325</v>
      </c>
    </row>
    <row r="10">
      <c r="A10" s="4" t="inlineStr">
        <is>
          <t>Total principal payments required</t>
        </is>
      </c>
      <c r="B10" s="6" t="n">
        <v>1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s>
  <sheetData>
    <row r="1">
      <c r="A1" s="1" t="inlineStr">
        <is>
          <t>Inventories, Net (Details) - USD ($) $ in Millions</t>
        </is>
      </c>
      <c r="B1" s="2" t="inlineStr">
        <is>
          <t>May 03, 2024</t>
        </is>
      </c>
      <c r="C1" s="2" t="inlineStr">
        <is>
          <t>Oct. 31, 2023</t>
        </is>
      </c>
      <c r="D1" s="2" t="inlineStr">
        <is>
          <t>May 05, 2023</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8" t="n">
        <v>440.2</v>
      </c>
      <c r="C3" s="8" t="n">
        <v>400.3</v>
      </c>
      <c r="D3" s="8" t="n">
        <v>452.8</v>
      </c>
    </row>
    <row r="4">
      <c r="A4" s="4" t="inlineStr">
        <is>
          <t>Finished goods and service parts</t>
        </is>
      </c>
      <c r="B4" s="9" t="n">
        <v>821.5</v>
      </c>
      <c r="C4" s="9" t="n">
        <v>844.2</v>
      </c>
      <c r="D4" s="9" t="n">
        <v>844.6</v>
      </c>
    </row>
    <row r="5">
      <c r="A5" s="4" t="inlineStr">
        <is>
          <t>Total FIFO and average cost value</t>
        </is>
      </c>
      <c r="B5" s="9" t="n">
        <v>1261.7</v>
      </c>
      <c r="C5" s="9" t="n">
        <v>1244.5</v>
      </c>
      <c r="D5" s="9" t="n">
        <v>1297.4</v>
      </c>
    </row>
    <row r="6">
      <c r="A6" s="4" t="inlineStr">
        <is>
          <t>Less: adjustment to LIFO value</t>
        </is>
      </c>
      <c r="B6" s="9" t="n">
        <v>156.7</v>
      </c>
      <c r="C6" s="9" t="n">
        <v>156.7</v>
      </c>
      <c r="D6" s="9" t="n">
        <v>169.9</v>
      </c>
    </row>
    <row r="7">
      <c r="A7" s="4" t="inlineStr">
        <is>
          <t>Total inventories, net</t>
        </is>
      </c>
      <c r="B7" s="6" t="n">
        <v>1105</v>
      </c>
      <c r="C7" s="8" t="n">
        <v>1087.8</v>
      </c>
      <c r="D7" s="8" t="n">
        <v>11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13" customWidth="1" min="2" max="2"/>
  </cols>
  <sheetData>
    <row r="1">
      <c r="A1" s="1" t="inlineStr">
        <is>
          <t>Property, Plant, and Equipment, Net - Narrative (Details)</t>
        </is>
      </c>
      <c r="B1" s="2" t="inlineStr">
        <is>
          <t>May 03,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ooling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Tooling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Software and Software Development Cost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Software and Software Development Cost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Property, Plant, and Equipment, Net - Summary of Property, Plant and Equipment (Details) - USD ($) $ in Millions</t>
        </is>
      </c>
      <c r="B1" s="2" t="inlineStr">
        <is>
          <t>May 03, 2024</t>
        </is>
      </c>
      <c r="C1" s="2" t="inlineStr">
        <is>
          <t>Oct. 31, 2023</t>
        </is>
      </c>
      <c r="D1" s="2" t="inlineStr">
        <is>
          <t>May 05,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8" t="n">
        <v>1580.6</v>
      </c>
      <c r="C3" s="6" t="n">
        <v>1541</v>
      </c>
      <c r="D3" s="6" t="n">
        <v>1490</v>
      </c>
    </row>
    <row r="4">
      <c r="A4" s="4" t="inlineStr">
        <is>
          <t>Less: accumulated depreciation</t>
        </is>
      </c>
      <c r="B4" s="9" t="n">
        <v>942.8</v>
      </c>
      <c r="C4" s="9" t="n">
        <v>899.3</v>
      </c>
      <c r="D4" s="9" t="n">
        <v>884.2</v>
      </c>
    </row>
    <row r="5">
      <c r="A5" s="4" t="inlineStr">
        <is>
          <t>Property, plant, and equipment, net</t>
        </is>
      </c>
      <c r="B5" s="9" t="n">
        <v>637.8</v>
      </c>
      <c r="C5" s="9" t="n">
        <v>641.7</v>
      </c>
      <c r="D5" s="9" t="n">
        <v>605.8</v>
      </c>
    </row>
    <row r="6">
      <c r="A6" s="4" t="inlineStr">
        <is>
          <t>Land and l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9" t="n">
        <v>69.3</v>
      </c>
      <c r="C8" s="5" t="n">
        <v>69</v>
      </c>
      <c r="D8" s="9" t="n">
        <v>61.6</v>
      </c>
    </row>
    <row r="9">
      <c r="A9" s="4" t="inlineStr">
        <is>
          <t>Buildings and 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9" t="n">
        <v>359.9</v>
      </c>
      <c r="C11" s="9" t="n">
        <v>355.8</v>
      </c>
      <c r="D11" s="9" t="n">
        <v>328.3</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9" t="n">
        <v>625.3</v>
      </c>
      <c r="C14" s="9" t="n">
        <v>624.6</v>
      </c>
      <c r="D14" s="9" t="n">
        <v>567.2</v>
      </c>
    </row>
    <row r="15">
      <c r="A15" s="4" t="inlineStr">
        <is>
          <t>Tooling</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9" t="n">
        <v>261.8</v>
      </c>
      <c r="C17" s="9" t="n">
        <v>260.4</v>
      </c>
      <c r="D17" s="5" t="n">
        <v>227</v>
      </c>
    </row>
    <row r="18">
      <c r="A18" s="4" t="inlineStr">
        <is>
          <t>Computer hardware an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9" t="n">
        <v>98.8</v>
      </c>
      <c r="C20" s="5" t="n">
        <v>98</v>
      </c>
      <c r="D20" s="5" t="n">
        <v>106</v>
      </c>
    </row>
    <row r="21">
      <c r="A21" s="4" t="inlineStr">
        <is>
          <t>Construction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8" t="n">
        <v>165.5</v>
      </c>
      <c r="C23" s="8" t="n">
        <v>133.2</v>
      </c>
      <c r="D23" s="8" t="n">
        <v>1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s>
  <sheetData>
    <row r="1">
      <c r="A1" s="1" t="inlineStr">
        <is>
          <t>Product Warranty Guarantees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Warranty provisions, claims, and changes in estimates</t>
        </is>
      </c>
      <c r="B3" s="4" t="inlineStr">
        <is>
          <t xml:space="preserve"> </t>
        </is>
      </c>
      <c r="C3" s="4" t="inlineStr">
        <is>
          <t xml:space="preserve"> </t>
        </is>
      </c>
      <c r="D3" s="4" t="inlineStr">
        <is>
          <t xml:space="preserve"> </t>
        </is>
      </c>
      <c r="E3" s="4" t="inlineStr">
        <is>
          <t xml:space="preserve"> </t>
        </is>
      </c>
    </row>
    <row r="4">
      <c r="A4" s="4" t="inlineStr">
        <is>
          <t>Beginning balance</t>
        </is>
      </c>
      <c r="B4" s="6" t="n">
        <v>142400</v>
      </c>
      <c r="C4" s="6" t="n">
        <v>145100</v>
      </c>
      <c r="D4" s="6" t="n">
        <v>143900</v>
      </c>
      <c r="E4" s="6" t="n">
        <v>134500</v>
      </c>
    </row>
    <row r="5">
      <c r="A5" s="4" t="inlineStr">
        <is>
          <t>Changes in accrual related to warranties issued during the period</t>
        </is>
      </c>
      <c r="B5" s="5" t="n">
        <v>23700</v>
      </c>
      <c r="C5" s="5" t="n">
        <v>26100</v>
      </c>
      <c r="D5" s="5" t="n">
        <v>40400</v>
      </c>
      <c r="E5" s="5" t="n">
        <v>49400</v>
      </c>
    </row>
    <row r="6">
      <c r="A6" s="4" t="inlineStr">
        <is>
          <t>Payments made during the period</t>
        </is>
      </c>
      <c r="B6" s="5" t="n">
        <v>-19500</v>
      </c>
      <c r="C6" s="5" t="n">
        <v>-18000</v>
      </c>
      <c r="D6" s="5" t="n">
        <v>-40100</v>
      </c>
      <c r="E6" s="5" t="n">
        <v>-36700</v>
      </c>
    </row>
    <row r="7">
      <c r="A7" s="4" t="inlineStr">
        <is>
          <t>Changes in accrual related to pre-existing warranties</t>
        </is>
      </c>
      <c r="B7" s="5" t="n">
        <v>4800</v>
      </c>
      <c r="C7" s="5" t="n">
        <v>700</v>
      </c>
      <c r="D7" s="5" t="n">
        <v>7200</v>
      </c>
      <c r="E7" s="5" t="n">
        <v>6700</v>
      </c>
    </row>
    <row r="8">
      <c r="A8" s="4" t="inlineStr">
        <is>
          <t>Ending balance</t>
        </is>
      </c>
      <c r="B8" s="6" t="n">
        <v>151400</v>
      </c>
      <c r="C8" s="6" t="n">
        <v>153900</v>
      </c>
      <c r="D8" s="6" t="n">
        <v>151400</v>
      </c>
      <c r="E8" s="6" t="n">
        <v>153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3" customWidth="1" min="4" max="4"/>
  </cols>
  <sheetData>
    <row r="1">
      <c r="A1" s="1" t="inlineStr">
        <is>
          <t>Investment in Joint Venture (Details) - Red Iron Acceptance, LLC - USD ($)</t>
        </is>
      </c>
      <c r="B1" s="2" t="inlineStr">
        <is>
          <t>May 03, 2024</t>
        </is>
      </c>
      <c r="C1" s="2" t="inlineStr">
        <is>
          <t>Oct. 31, 2023</t>
        </is>
      </c>
      <c r="D1" s="2" t="inlineStr">
        <is>
          <t>May 05, 2023</t>
        </is>
      </c>
    </row>
    <row r="2">
      <c r="A2" s="3" t="inlineStr">
        <is>
          <t>Schedule of Equity Method Investments</t>
        </is>
      </c>
      <c r="B2" s="4" t="inlineStr">
        <is>
          <t xml:space="preserve"> </t>
        </is>
      </c>
      <c r="C2" s="4" t="inlineStr">
        <is>
          <t xml:space="preserve"> </t>
        </is>
      </c>
      <c r="D2" s="4" t="inlineStr">
        <is>
          <t xml:space="preserve"> </t>
        </is>
      </c>
    </row>
    <row r="3">
      <c r="A3" s="4" t="inlineStr">
        <is>
          <t>Portion owned by Toro</t>
        </is>
      </c>
      <c r="B3" s="12" t="n">
        <v>0.45</v>
      </c>
      <c r="C3" s="4" t="inlineStr">
        <is>
          <t xml:space="preserve"> </t>
        </is>
      </c>
      <c r="D3" s="4" t="inlineStr">
        <is>
          <t xml:space="preserve"> </t>
        </is>
      </c>
    </row>
    <row r="4">
      <c r="A4" s="4" t="inlineStr">
        <is>
          <t>Portion owned by TCFIF</t>
        </is>
      </c>
      <c r="B4" s="12" t="n">
        <v>0.55</v>
      </c>
      <c r="C4" s="4" t="inlineStr">
        <is>
          <t xml:space="preserve"> </t>
        </is>
      </c>
      <c r="D4" s="4" t="inlineStr">
        <is>
          <t xml:space="preserve"> </t>
        </is>
      </c>
    </row>
    <row r="5">
      <c r="A5" s="4" t="inlineStr">
        <is>
          <t>Maximum borrowing capacity under credit facility</t>
        </is>
      </c>
      <c r="B5" s="6" t="n">
        <v>1350000000</v>
      </c>
      <c r="C5" s="4" t="inlineStr">
        <is>
          <t xml:space="preserve"> </t>
        </is>
      </c>
      <c r="D5" s="4" t="inlineStr">
        <is>
          <t xml:space="preserve"> </t>
        </is>
      </c>
    </row>
    <row r="6">
      <c r="A6" s="4" t="inlineStr">
        <is>
          <t>Investment in joint venture</t>
        </is>
      </c>
      <c r="B6" s="6" t="n">
        <v>51700000</v>
      </c>
      <c r="C6" s="6" t="n">
        <v>50600000</v>
      </c>
      <c r="D6" s="6" t="n">
        <v>532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Compensation Costs Related to Stock-Based Awards Granted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compensation cost for stock-based compensation awards</t>
        </is>
      </c>
      <c r="B4" s="6" t="n">
        <v>6900</v>
      </c>
      <c r="C4" s="6" t="n">
        <v>5500</v>
      </c>
      <c r="D4" s="6" t="n">
        <v>15300</v>
      </c>
      <c r="E4" s="6" t="n">
        <v>10700</v>
      </c>
    </row>
    <row r="5">
      <c r="A5" s="4" t="inlineStr">
        <is>
          <t>Stock option award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compensation cost for stock-based compensation awards</t>
        </is>
      </c>
      <c r="B7" s="5" t="n">
        <v>3300</v>
      </c>
      <c r="C7" s="5" t="n">
        <v>2600</v>
      </c>
      <c r="D7" s="6" t="n">
        <v>8100</v>
      </c>
      <c r="E7" s="5" t="n">
        <v>4300</v>
      </c>
    </row>
    <row r="8">
      <c r="A8" s="4" t="inlineStr">
        <is>
          <t>Stock option awards | Board of Directors | Tranche On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Vesting percentage</t>
        </is>
      </c>
      <c r="B10" s="4" t="inlineStr">
        <is>
          <t xml:space="preserve"> </t>
        </is>
      </c>
      <c r="C10" s="4" t="inlineStr">
        <is>
          <t xml:space="preserve"> </t>
        </is>
      </c>
      <c r="D10" s="10" t="n">
        <v>0.3333</v>
      </c>
      <c r="E10" s="4" t="inlineStr">
        <is>
          <t xml:space="preserve"> </t>
        </is>
      </c>
    </row>
    <row r="11">
      <c r="A11" s="4" t="inlineStr">
        <is>
          <t>Stock option awards | Board of Directors | Tranche Two</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10" t="n">
        <v>0.3333</v>
      </c>
      <c r="E13" s="4" t="inlineStr">
        <is>
          <t xml:space="preserve"> </t>
        </is>
      </c>
    </row>
    <row r="14">
      <c r="A14" s="4" t="inlineStr">
        <is>
          <t>Stock option awards | Board of Directors | Tranche Thre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10" t="n">
        <v>0.3333</v>
      </c>
      <c r="E16" s="4" t="inlineStr">
        <is>
          <t xml:space="preserve"> </t>
        </is>
      </c>
    </row>
    <row r="17">
      <c r="A17" s="4" t="inlineStr">
        <is>
          <t>Performance share awards</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Total compensation cost for stock-based compensation awards</t>
        </is>
      </c>
      <c r="B19" s="5" t="n">
        <v>1500</v>
      </c>
      <c r="C19" s="5" t="n">
        <v>1300</v>
      </c>
      <c r="D19" s="6" t="n">
        <v>2600</v>
      </c>
      <c r="E19" s="5" t="n">
        <v>2100</v>
      </c>
    </row>
    <row r="20">
      <c r="A20" s="4" t="inlineStr">
        <is>
          <t>Restricted stock unit awards</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Total compensation cost for stock-based compensation awards</t>
        </is>
      </c>
      <c r="B22" s="5" t="n">
        <v>2100</v>
      </c>
      <c r="C22" s="5" t="n">
        <v>1600</v>
      </c>
      <c r="D22" s="5" t="n">
        <v>4000</v>
      </c>
      <c r="E22" s="5" t="n">
        <v>3200</v>
      </c>
    </row>
    <row r="23">
      <c r="A23" s="4" t="inlineStr">
        <is>
          <t>Unrestricted common stock awards</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Total compensation cost for stock-based compensation awards</t>
        </is>
      </c>
      <c r="B25" s="6" t="n">
        <v>0</v>
      </c>
      <c r="C25" s="6" t="n">
        <v>0</v>
      </c>
      <c r="D25" s="6" t="n">
        <v>600</v>
      </c>
      <c r="E25" s="6" t="n">
        <v>1100</v>
      </c>
    </row>
    <row r="26">
      <c r="A26" s="4" t="inlineStr">
        <is>
          <t>Restricted stock and restricted stock unit awards | Tranche One</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4" t="inlineStr">
        <is>
          <t xml:space="preserve"> </t>
        </is>
      </c>
      <c r="D28" s="10" t="n">
        <v>0.3333</v>
      </c>
      <c r="E28" s="4" t="inlineStr">
        <is>
          <t xml:space="preserve"> </t>
        </is>
      </c>
    </row>
    <row r="29">
      <c r="A29" s="4" t="inlineStr">
        <is>
          <t>Restricted stock and restricted stock unit awards | Tranche Two</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4" t="inlineStr">
        <is>
          <t xml:space="preserve"> </t>
        </is>
      </c>
      <c r="D31" s="10" t="n">
        <v>0.3333</v>
      </c>
      <c r="E31" s="4" t="inlineStr">
        <is>
          <t xml:space="preserve"> </t>
        </is>
      </c>
    </row>
    <row r="32">
      <c r="A32" s="4" t="inlineStr">
        <is>
          <t>Restricted stock and restricted stock unit awards | Tranche Three</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4" t="inlineStr">
        <is>
          <t xml:space="preserve"> </t>
        </is>
      </c>
      <c r="D34" s="10" t="n">
        <v>0.3333</v>
      </c>
      <c r="E3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Condensed Consolidated Balance Sheets (Unaudited) (Parenthetical) - $ / shares</t>
        </is>
      </c>
      <c r="B1" s="2" t="inlineStr">
        <is>
          <t>May 03, 2024</t>
        </is>
      </c>
      <c r="C1" s="2" t="inlineStr">
        <is>
          <t>Oct. 31, 2023</t>
        </is>
      </c>
      <c r="D1" s="2" t="inlineStr">
        <is>
          <t>May 05, 2023</t>
        </is>
      </c>
    </row>
    <row r="2">
      <c r="A2" s="3" t="inlineStr">
        <is>
          <t>Stock disclosures</t>
        </is>
      </c>
      <c r="B2" s="4" t="inlineStr">
        <is>
          <t xml:space="preserve"> </t>
        </is>
      </c>
      <c r="C2" s="4" t="inlineStr">
        <is>
          <t xml:space="preserve"> </t>
        </is>
      </c>
      <c r="D2" s="4" t="inlineStr">
        <is>
          <t xml:space="preserve"> </t>
        </is>
      </c>
    </row>
    <row r="3">
      <c r="A3" s="4" t="inlineStr">
        <is>
          <t>Preferred stock, par value (in dollars per share)</t>
        </is>
      </c>
      <c r="B3" s="6" t="n">
        <v>1</v>
      </c>
      <c r="C3" s="6" t="n">
        <v>1</v>
      </c>
      <c r="D3" s="6" t="n">
        <v>1</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6" t="n">
        <v>1</v>
      </c>
      <c r="C6" s="6" t="n">
        <v>1</v>
      </c>
      <c r="D6" s="6" t="n">
        <v>1</v>
      </c>
    </row>
    <row r="7">
      <c r="A7" s="4" t="inlineStr">
        <is>
          <t>Common stock, authorized (in shares)</t>
        </is>
      </c>
      <c r="B7" s="5" t="n">
        <v>175000000</v>
      </c>
      <c r="C7" s="5" t="n">
        <v>175000000</v>
      </c>
      <c r="D7" s="5" t="n">
        <v>175000000</v>
      </c>
    </row>
    <row r="8">
      <c r="A8" s="4" t="inlineStr">
        <is>
          <t>Common stock, issued (in shares)</t>
        </is>
      </c>
      <c r="B8" s="5" t="n">
        <v>103974051</v>
      </c>
      <c r="C8" s="5" t="n">
        <v>103843485</v>
      </c>
      <c r="D8" s="5" t="n">
        <v>104135643</v>
      </c>
    </row>
    <row r="9">
      <c r="A9" s="4" t="inlineStr">
        <is>
          <t>Common stock, outstanding (in shares)</t>
        </is>
      </c>
      <c r="B9" s="5" t="n">
        <v>103974051</v>
      </c>
      <c r="C9" s="5" t="n">
        <v>103843485</v>
      </c>
      <c r="D9" s="5" t="n">
        <v>104135643</v>
      </c>
    </row>
    <row r="10">
      <c r="A10" s="4" t="inlineStr">
        <is>
          <t>Voting preferred stock</t>
        </is>
      </c>
      <c r="B10" s="4" t="inlineStr">
        <is>
          <t xml:space="preserve"> </t>
        </is>
      </c>
      <c r="C10" s="4" t="inlineStr">
        <is>
          <t xml:space="preserve"> </t>
        </is>
      </c>
      <c r="D10" s="4" t="inlineStr">
        <is>
          <t xml:space="preserve"> </t>
        </is>
      </c>
    </row>
    <row r="11">
      <c r="A11" s="3" t="inlineStr">
        <is>
          <t>Stock disclosures</t>
        </is>
      </c>
      <c r="B11" s="4" t="inlineStr">
        <is>
          <t xml:space="preserve"> </t>
        </is>
      </c>
      <c r="C11" s="4" t="inlineStr">
        <is>
          <t xml:space="preserve"> </t>
        </is>
      </c>
      <c r="D11" s="4" t="inlineStr">
        <is>
          <t xml:space="preserve"> </t>
        </is>
      </c>
    </row>
    <row r="12">
      <c r="A12" s="4" t="inlineStr">
        <is>
          <t>Preferred stock, authorized (in shares)</t>
        </is>
      </c>
      <c r="B12" s="5" t="n">
        <v>1000000</v>
      </c>
      <c r="C12" s="5" t="n">
        <v>1000000</v>
      </c>
      <c r="D12" s="5" t="n">
        <v>1000000</v>
      </c>
    </row>
    <row r="13">
      <c r="A13" s="4" t="inlineStr">
        <is>
          <t>Non-voting preferred stock</t>
        </is>
      </c>
      <c r="B13" s="4" t="inlineStr">
        <is>
          <t xml:space="preserve"> </t>
        </is>
      </c>
      <c r="C13" s="4" t="inlineStr">
        <is>
          <t xml:space="preserve"> </t>
        </is>
      </c>
      <c r="D13" s="4" t="inlineStr">
        <is>
          <t xml:space="preserve"> </t>
        </is>
      </c>
    </row>
    <row r="14">
      <c r="A14" s="3" t="inlineStr">
        <is>
          <t>Stock disclosures</t>
        </is>
      </c>
      <c r="B14" s="4" t="inlineStr">
        <is>
          <t xml:space="preserve"> </t>
        </is>
      </c>
      <c r="C14" s="4" t="inlineStr">
        <is>
          <t xml:space="preserve"> </t>
        </is>
      </c>
      <c r="D14" s="4" t="inlineStr">
        <is>
          <t xml:space="preserve"> </t>
        </is>
      </c>
    </row>
    <row r="15">
      <c r="A15" s="4" t="inlineStr">
        <is>
          <t>Preferred stock, authorized (in shares)</t>
        </is>
      </c>
      <c r="B15" s="5" t="n">
        <v>850000</v>
      </c>
      <c r="C15" s="5" t="n">
        <v>850000</v>
      </c>
      <c r="D15" s="5" t="n">
        <v>8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Stock-Based Compensation - Stock Option Awards, Performance Share Awards, Restricted Stock Unit Awards and Unrestricted Common Stock Awards (Details) - $ / shares</t>
        </is>
      </c>
      <c r="B1" s="2" t="inlineStr">
        <is>
          <t>3 Months Ended</t>
        </is>
      </c>
      <c r="F1" s="2" t="inlineStr">
        <is>
          <t>6 Months Ended</t>
        </is>
      </c>
    </row>
    <row r="2">
      <c r="B2" s="2" t="inlineStr">
        <is>
          <t>May 03, 2024</t>
        </is>
      </c>
      <c r="C2" s="2" t="inlineStr">
        <is>
          <t>Feb. 02, 2024</t>
        </is>
      </c>
      <c r="D2" s="2" t="inlineStr">
        <is>
          <t>May 05, 2023</t>
        </is>
      </c>
      <c r="E2" s="2" t="inlineStr">
        <is>
          <t>Feb. 03, 2023</t>
        </is>
      </c>
      <c r="F2" s="2" t="inlineStr">
        <is>
          <t>May 03, 2024</t>
        </is>
      </c>
      <c r="G2" s="2" t="inlineStr">
        <is>
          <t>May 05, 2023</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Term of options</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Performance share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goal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row>
    <row r="10">
      <c r="A10" s="4" t="inlineStr">
        <is>
          <t>Weighted-average fair value of awards granted (in dollars per share)</t>
        </is>
      </c>
      <c r="B10" s="6" t="n">
        <v>0</v>
      </c>
      <c r="C10" s="7" t="n">
        <v>99.59999999999999</v>
      </c>
      <c r="D10" s="6" t="n">
        <v>0</v>
      </c>
      <c r="E10" s="7" t="n">
        <v>112.14</v>
      </c>
      <c r="F10" s="4" t="inlineStr">
        <is>
          <t xml:space="preserve"> </t>
        </is>
      </c>
      <c r="G10" s="4" t="inlineStr">
        <is>
          <t xml:space="preserve"> </t>
        </is>
      </c>
    </row>
    <row r="11">
      <c r="A11" s="4" t="inlineStr">
        <is>
          <t>Performance share award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12" t="n">
        <v>2</v>
      </c>
      <c r="G13" s="4" t="inlineStr">
        <is>
          <t xml:space="preserve"> </t>
        </is>
      </c>
    </row>
    <row r="14">
      <c r="A14" s="4" t="inlineStr">
        <is>
          <t>Performance share award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12" t="n">
        <v>0</v>
      </c>
      <c r="G16" s="4" t="inlineStr">
        <is>
          <t xml:space="preserve"> </t>
        </is>
      </c>
    </row>
    <row r="17">
      <c r="A17" s="4" t="inlineStr">
        <is>
          <t>Restricted stock and restricted stock uni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row>
    <row r="20">
      <c r="A20" s="4" t="inlineStr">
        <is>
          <t>Weighted-average fair value of awards granted (in dollars per share)</t>
        </is>
      </c>
      <c r="B20" s="4" t="inlineStr">
        <is>
          <t xml:space="preserve"> </t>
        </is>
      </c>
      <c r="C20" s="4" t="inlineStr">
        <is>
          <t xml:space="preserve"> </t>
        </is>
      </c>
      <c r="D20" s="4" t="inlineStr">
        <is>
          <t xml:space="preserve"> </t>
        </is>
      </c>
      <c r="E20" s="4" t="inlineStr">
        <is>
          <t xml:space="preserve"> </t>
        </is>
      </c>
      <c r="F20" s="7" t="n">
        <v>97.98999999999999</v>
      </c>
      <c r="G20" s="7" t="n">
        <v>109.83</v>
      </c>
    </row>
    <row r="21">
      <c r="A21" s="4" t="inlineStr">
        <is>
          <t>Unrestricted common stock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 (in shares)</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Unrestricted common stock awards | 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5" t="n">
        <v>7544000</v>
      </c>
      <c r="G26" s="5" t="n">
        <v>10329000</v>
      </c>
    </row>
    <row r="27">
      <c r="A27" s="4" t="inlineStr">
        <is>
          <t>Tranche One | Stock option awards | Board of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10" t="n">
        <v>0.3333</v>
      </c>
      <c r="G29" s="4" t="inlineStr">
        <is>
          <t xml:space="preserve"> </t>
        </is>
      </c>
    </row>
    <row r="30">
      <c r="A30" s="4" t="inlineStr">
        <is>
          <t>Tranche One | Restricted stock and restricted stock uni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10" t="n">
        <v>0.3333</v>
      </c>
      <c r="G32" s="4" t="inlineStr">
        <is>
          <t xml:space="preserve"> </t>
        </is>
      </c>
    </row>
    <row r="33">
      <c r="A33" s="4" t="inlineStr">
        <is>
          <t>Tranche Two | Stock option awards |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0" t="n">
        <v>0.3333</v>
      </c>
      <c r="G35" s="4" t="inlineStr">
        <is>
          <t xml:space="preserve"> </t>
        </is>
      </c>
    </row>
    <row r="36">
      <c r="A36" s="4" t="inlineStr">
        <is>
          <t>Tranche Two | Restricted stock and restricted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0" t="n">
        <v>0.3333</v>
      </c>
      <c r="G38" s="4" t="inlineStr">
        <is>
          <t xml:space="preserve"> </t>
        </is>
      </c>
    </row>
    <row r="39">
      <c r="A39" s="4" t="inlineStr">
        <is>
          <t>Tranche Three | Stock option awards | Board of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0" t="n">
        <v>0.3333</v>
      </c>
      <c r="G41" s="4" t="inlineStr">
        <is>
          <t xml:space="preserve"> </t>
        </is>
      </c>
    </row>
    <row r="42">
      <c r="A42" s="4" t="inlineStr">
        <is>
          <t>Tranche Three | Restricted stock and restricted stock uni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10" t="n">
        <v>0.3333</v>
      </c>
      <c r="G44"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for Options Granted (Details) - $ / shares</t>
        </is>
      </c>
      <c r="B1" s="2" t="inlineStr">
        <is>
          <t>6 Months Ended</t>
        </is>
      </c>
    </row>
    <row r="2">
      <c r="B2" s="2" t="inlineStr">
        <is>
          <t>May 03, 2024</t>
        </is>
      </c>
      <c r="C2" s="2" t="inlineStr">
        <is>
          <t>May 05, 2023</t>
        </is>
      </c>
    </row>
    <row r="3">
      <c r="A3" s="3" t="inlineStr">
        <is>
          <t>Stock-Based Compensation</t>
        </is>
      </c>
      <c r="B3" s="4" t="inlineStr">
        <is>
          <t xml:space="preserve"> </t>
        </is>
      </c>
      <c r="C3" s="4" t="inlineStr">
        <is>
          <t xml:space="preserve"> </t>
        </is>
      </c>
    </row>
    <row r="4">
      <c r="A4" s="4" t="inlineStr">
        <is>
          <t>Per share weighted-average fair value at date of grant (in dollars per share)</t>
        </is>
      </c>
      <c r="B4" s="7" t="n">
        <v>30.4</v>
      </c>
      <c r="C4" s="7" t="n">
        <v>33.22</v>
      </c>
    </row>
    <row r="5">
      <c r="A5" s="4" t="inlineStr">
        <is>
          <t>Stock option award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ected life of option in years</t>
        </is>
      </c>
      <c r="B7" s="4" t="inlineStr">
        <is>
          <t>6 years 4 months 13 days</t>
        </is>
      </c>
      <c r="C7" s="4" t="inlineStr">
        <is>
          <t>6 years 3 months 25 days</t>
        </is>
      </c>
    </row>
    <row r="8">
      <c r="A8" s="4" t="inlineStr">
        <is>
          <t>Expected stock price volatility</t>
        </is>
      </c>
      <c r="B8" s="10" t="n">
        <v>0.2675</v>
      </c>
      <c r="C8" s="10" t="n">
        <v>0.252</v>
      </c>
    </row>
    <row r="9">
      <c r="A9" s="4" t="inlineStr">
        <is>
          <t>Risk-free interest rate</t>
        </is>
      </c>
      <c r="B9" s="10" t="n">
        <v>0.0394</v>
      </c>
      <c r="C9" s="10" t="n">
        <v>0.0379</v>
      </c>
    </row>
    <row r="10">
      <c r="A10" s="4" t="inlineStr">
        <is>
          <t>Expected dividend yield</t>
        </is>
      </c>
      <c r="B10" s="10" t="n">
        <v>0.0115</v>
      </c>
      <c r="C10" s="10" t="n">
        <v>0.00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tockholders' Equity - Components of Accumulated Other Comprehensive Loss (Details) - USD ($) $ in Millions</t>
        </is>
      </c>
      <c r="B1" s="2" t="inlineStr">
        <is>
          <t>May 03, 2024</t>
        </is>
      </c>
      <c r="C1" s="2" t="inlineStr">
        <is>
          <t>Oct. 31, 2023</t>
        </is>
      </c>
      <c r="D1" s="2" t="inlineStr">
        <is>
          <t>May 05, 2023</t>
        </is>
      </c>
    </row>
    <row r="2">
      <c r="A2" s="3" t="inlineStr">
        <is>
          <t>Accumulated other comprehensive loss (AOCL)</t>
        </is>
      </c>
      <c r="B2" s="4" t="inlineStr">
        <is>
          <t xml:space="preserve"> </t>
        </is>
      </c>
      <c r="C2" s="4" t="inlineStr">
        <is>
          <t xml:space="preserve"> </t>
        </is>
      </c>
      <c r="D2" s="4" t="inlineStr">
        <is>
          <t xml:space="preserve"> </t>
        </is>
      </c>
    </row>
    <row r="3">
      <c r="A3" s="4" t="inlineStr">
        <is>
          <t>Foreign currency translation adjustments</t>
        </is>
      </c>
      <c r="B3" s="8" t="n">
        <v>36.4</v>
      </c>
      <c r="C3" s="8" t="n">
        <v>41.7</v>
      </c>
      <c r="D3" s="8" t="n">
        <v>32.3</v>
      </c>
    </row>
    <row r="4">
      <c r="A4" s="4" t="inlineStr">
        <is>
          <t>Pension benefits</t>
        </is>
      </c>
      <c r="B4" s="9" t="n">
        <v>4.3</v>
      </c>
      <c r="C4" s="9" t="n">
        <v>4.3</v>
      </c>
      <c r="D4" s="9" t="n">
        <v>3.6</v>
      </c>
    </row>
    <row r="5">
      <c r="A5" s="4" t="inlineStr">
        <is>
          <t>Cash flow derivative instruments</t>
        </is>
      </c>
      <c r="B5" s="9" t="n">
        <v>-4.9</v>
      </c>
      <c r="C5" s="5" t="n">
        <v>-9</v>
      </c>
      <c r="D5" s="9" t="n">
        <v>-6.7</v>
      </c>
    </row>
    <row r="6">
      <c r="A6" s="4" t="inlineStr">
        <is>
          <t>Total accumulated other comprehensive loss</t>
        </is>
      </c>
      <c r="B6" s="8" t="n">
        <v>35.8</v>
      </c>
      <c r="C6" s="6" t="n">
        <v>37</v>
      </c>
      <c r="D6" s="8" t="n">
        <v>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holders' Equity - Components and Activity of Accumulated Other Comprehensive Loss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Components and activity of 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47900</v>
      </c>
      <c r="C4" s="6" t="n">
        <v>-1444200</v>
      </c>
      <c r="D4" s="6" t="n">
        <v>-1510900</v>
      </c>
      <c r="E4" s="6" t="n">
        <v>-1351700</v>
      </c>
    </row>
    <row r="5">
      <c r="A5" s="4" t="inlineStr">
        <is>
          <t>Other comprehensive (income) loss before reclassifications</t>
        </is>
      </c>
      <c r="B5" s="5" t="n">
        <v>-1600</v>
      </c>
      <c r="C5" s="5" t="n">
        <v>5300</v>
      </c>
      <c r="D5" s="5" t="n">
        <v>-5900</v>
      </c>
      <c r="E5" s="5" t="n">
        <v>5700</v>
      </c>
    </row>
    <row r="6">
      <c r="A6" s="4" t="inlineStr">
        <is>
          <t>Amounts reclassified from AOCL</t>
        </is>
      </c>
      <c r="B6" s="5" t="n">
        <v>2400</v>
      </c>
      <c r="C6" s="5" t="n">
        <v>-4700</v>
      </c>
      <c r="D6" s="5" t="n">
        <v>4700</v>
      </c>
      <c r="E6" s="5" t="n">
        <v>-9600</v>
      </c>
    </row>
    <row r="7">
      <c r="A7" s="4" t="inlineStr">
        <is>
          <t>Net current period other comprehensive (income) loss</t>
        </is>
      </c>
      <c r="B7" s="5" t="n">
        <v>800</v>
      </c>
      <c r="C7" s="5" t="n">
        <v>600</v>
      </c>
      <c r="D7" s="5" t="n">
        <v>-1200</v>
      </c>
      <c r="E7" s="5" t="n">
        <v>-3900</v>
      </c>
    </row>
    <row r="8">
      <c r="A8" s="4" t="inlineStr">
        <is>
          <t>Balance at end of period</t>
        </is>
      </c>
      <c r="B8" s="5" t="n">
        <v>-1651400</v>
      </c>
      <c r="C8" s="5" t="n">
        <v>-1560000</v>
      </c>
      <c r="D8" s="5" t="n">
        <v>-1651400</v>
      </c>
      <c r="E8" s="5" t="n">
        <v>-1560000</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Components and activity of 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35000</v>
      </c>
      <c r="C11" s="5" t="n">
        <v>28600</v>
      </c>
      <c r="D11" s="5" t="n">
        <v>37000</v>
      </c>
      <c r="E11" s="5" t="n">
        <v>33100</v>
      </c>
    </row>
    <row r="12">
      <c r="A12" s="4" t="inlineStr">
        <is>
          <t>Net current period other comprehensive (income) loss</t>
        </is>
      </c>
      <c r="B12" s="5" t="n">
        <v>800</v>
      </c>
      <c r="C12" s="5" t="n">
        <v>600</v>
      </c>
      <c r="D12" s="5" t="n">
        <v>-1200</v>
      </c>
      <c r="E12" s="5" t="n">
        <v>-3900</v>
      </c>
    </row>
    <row r="13">
      <c r="A13" s="4" t="inlineStr">
        <is>
          <t>Balance at end of period</t>
        </is>
      </c>
      <c r="B13" s="5" t="n">
        <v>35800</v>
      </c>
      <c r="C13" s="5" t="n">
        <v>29200</v>
      </c>
      <c r="D13" s="5" t="n">
        <v>35800</v>
      </c>
      <c r="E13" s="5" t="n">
        <v>2920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Components and activity of 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34400</v>
      </c>
      <c r="C16" s="5" t="n">
        <v>30100</v>
      </c>
      <c r="D16" s="5" t="n">
        <v>41700</v>
      </c>
      <c r="E16" s="5" t="n">
        <v>51300</v>
      </c>
    </row>
    <row r="17">
      <c r="A17" s="4" t="inlineStr">
        <is>
          <t>Other comprehensive (income) loss before reclassifications</t>
        </is>
      </c>
      <c r="B17" s="5" t="n">
        <v>2000</v>
      </c>
      <c r="C17" s="5" t="n">
        <v>2200</v>
      </c>
      <c r="D17" s="5" t="n">
        <v>-5300</v>
      </c>
      <c r="E17" s="5" t="n">
        <v>-19000</v>
      </c>
    </row>
    <row r="18">
      <c r="A18" s="4" t="inlineStr">
        <is>
          <t>Amounts reclassified from AOCL</t>
        </is>
      </c>
      <c r="B18" s="5" t="n">
        <v>0</v>
      </c>
      <c r="C18" s="5" t="n">
        <v>0</v>
      </c>
      <c r="D18" s="5" t="n">
        <v>0</v>
      </c>
      <c r="E18" s="5" t="n">
        <v>0</v>
      </c>
    </row>
    <row r="19">
      <c r="A19" s="4" t="inlineStr">
        <is>
          <t>Net current period other comprehensive (income) loss</t>
        </is>
      </c>
      <c r="B19" s="5" t="n">
        <v>2000</v>
      </c>
      <c r="C19" s="5" t="n">
        <v>2200</v>
      </c>
      <c r="D19" s="5" t="n">
        <v>-5300</v>
      </c>
      <c r="E19" s="5" t="n">
        <v>-19000</v>
      </c>
    </row>
    <row r="20">
      <c r="A20" s="4" t="inlineStr">
        <is>
          <t>Balance at end of period</t>
        </is>
      </c>
      <c r="B20" s="5" t="n">
        <v>36400</v>
      </c>
      <c r="C20" s="5" t="n">
        <v>32300</v>
      </c>
      <c r="D20" s="5" t="n">
        <v>36400</v>
      </c>
      <c r="E20" s="5" t="n">
        <v>32300</v>
      </c>
    </row>
    <row r="21">
      <c r="A21" s="4" t="inlineStr">
        <is>
          <t>Pension Benefits</t>
        </is>
      </c>
      <c r="B21" s="4" t="inlineStr">
        <is>
          <t xml:space="preserve"> </t>
        </is>
      </c>
      <c r="C21" s="4" t="inlineStr">
        <is>
          <t xml:space="preserve"> </t>
        </is>
      </c>
      <c r="D21" s="4" t="inlineStr">
        <is>
          <t xml:space="preserve"> </t>
        </is>
      </c>
      <c r="E21" s="4" t="inlineStr">
        <is>
          <t xml:space="preserve"> </t>
        </is>
      </c>
    </row>
    <row r="22">
      <c r="A22" s="3" t="inlineStr">
        <is>
          <t>Components and activity of 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4300</v>
      </c>
      <c r="C23" s="5" t="n">
        <v>3600</v>
      </c>
      <c r="D23" s="5" t="n">
        <v>4300</v>
      </c>
      <c r="E23" s="5" t="n">
        <v>3600</v>
      </c>
    </row>
    <row r="24">
      <c r="A24" s="4" t="inlineStr">
        <is>
          <t>Other comprehensive (income) loss before reclassifications</t>
        </is>
      </c>
      <c r="B24" s="5" t="n">
        <v>0</v>
      </c>
      <c r="C24" s="5" t="n">
        <v>0</v>
      </c>
      <c r="D24" s="5" t="n">
        <v>0</v>
      </c>
      <c r="E24" s="5" t="n">
        <v>0</v>
      </c>
    </row>
    <row r="25">
      <c r="A25" s="4" t="inlineStr">
        <is>
          <t>Amounts reclassified from AOCL</t>
        </is>
      </c>
      <c r="B25" s="5" t="n">
        <v>0</v>
      </c>
      <c r="C25" s="5" t="n">
        <v>0</v>
      </c>
      <c r="D25" s="5" t="n">
        <v>0</v>
      </c>
      <c r="E25" s="5" t="n">
        <v>0</v>
      </c>
    </row>
    <row r="26">
      <c r="A26" s="4" t="inlineStr">
        <is>
          <t>Net current period other comprehensive (income) loss</t>
        </is>
      </c>
      <c r="B26" s="5" t="n">
        <v>0</v>
      </c>
      <c r="C26" s="5" t="n">
        <v>0</v>
      </c>
      <c r="D26" s="5" t="n">
        <v>0</v>
      </c>
      <c r="E26" s="5" t="n">
        <v>0</v>
      </c>
    </row>
    <row r="27">
      <c r="A27" s="4" t="inlineStr">
        <is>
          <t>Balance at end of period</t>
        </is>
      </c>
      <c r="B27" s="5" t="n">
        <v>4300</v>
      </c>
      <c r="C27" s="5" t="n">
        <v>3600</v>
      </c>
      <c r="D27" s="5" t="n">
        <v>4300</v>
      </c>
      <c r="E27" s="5" t="n">
        <v>3600</v>
      </c>
    </row>
    <row r="28">
      <c r="A28" s="4" t="inlineStr">
        <is>
          <t>Cash Flow Derivative Instruments</t>
        </is>
      </c>
      <c r="B28" s="4" t="inlineStr">
        <is>
          <t xml:space="preserve"> </t>
        </is>
      </c>
      <c r="C28" s="4" t="inlineStr">
        <is>
          <t xml:space="preserve"> </t>
        </is>
      </c>
      <c r="D28" s="4" t="inlineStr">
        <is>
          <t xml:space="preserve"> </t>
        </is>
      </c>
      <c r="E28" s="4" t="inlineStr">
        <is>
          <t xml:space="preserve"> </t>
        </is>
      </c>
    </row>
    <row r="29">
      <c r="A29" s="3" t="inlineStr">
        <is>
          <t>Components and activity of accumulated other comprehensive los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3700</v>
      </c>
      <c r="C30" s="5" t="n">
        <v>-5100</v>
      </c>
      <c r="D30" s="5" t="n">
        <v>-9000</v>
      </c>
      <c r="E30" s="5" t="n">
        <v>-21800</v>
      </c>
    </row>
    <row r="31">
      <c r="A31" s="4" t="inlineStr">
        <is>
          <t>Other comprehensive (income) loss before reclassifications</t>
        </is>
      </c>
      <c r="B31" s="5" t="n">
        <v>-3600</v>
      </c>
      <c r="C31" s="5" t="n">
        <v>3100</v>
      </c>
      <c r="D31" s="5" t="n">
        <v>-600</v>
      </c>
      <c r="E31" s="5" t="n">
        <v>24700</v>
      </c>
    </row>
    <row r="32">
      <c r="A32" s="4" t="inlineStr">
        <is>
          <t>Amounts reclassified from AOCL</t>
        </is>
      </c>
      <c r="B32" s="5" t="n">
        <v>2400</v>
      </c>
      <c r="C32" s="5" t="n">
        <v>-4700</v>
      </c>
      <c r="D32" s="5" t="n">
        <v>4700</v>
      </c>
      <c r="E32" s="5" t="n">
        <v>-9600</v>
      </c>
    </row>
    <row r="33">
      <c r="A33" s="4" t="inlineStr">
        <is>
          <t>Net current period other comprehensive (income) loss</t>
        </is>
      </c>
      <c r="B33" s="5" t="n">
        <v>-1200</v>
      </c>
      <c r="C33" s="5" t="n">
        <v>-1600</v>
      </c>
      <c r="D33" s="5" t="n">
        <v>4100</v>
      </c>
      <c r="E33" s="5" t="n">
        <v>15100</v>
      </c>
    </row>
    <row r="34">
      <c r="A34" s="4" t="inlineStr">
        <is>
          <t>Balance at end of period</t>
        </is>
      </c>
      <c r="B34" s="6" t="n">
        <v>-4900</v>
      </c>
      <c r="C34" s="6" t="n">
        <v>-6700</v>
      </c>
      <c r="D34" s="6" t="n">
        <v>-4900</v>
      </c>
      <c r="E34" s="6" t="n">
        <v>-67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er Share Data (Details) - share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of common stock outstanding — Basic (in shares)</t>
        </is>
      </c>
      <c r="B4" s="5" t="n">
        <v>104400000</v>
      </c>
      <c r="C4" s="5" t="n">
        <v>104700000</v>
      </c>
      <c r="D4" s="5" t="n">
        <v>104400000</v>
      </c>
      <c r="E4" s="5" t="n">
        <v>104600000</v>
      </c>
    </row>
    <row r="5">
      <c r="A5" s="4" t="inlineStr">
        <is>
          <t>Effect of dilutive shares (in shares)</t>
        </is>
      </c>
      <c r="B5" s="5" t="n">
        <v>500000</v>
      </c>
      <c r="C5" s="5" t="n">
        <v>900000</v>
      </c>
      <c r="D5" s="5" t="n">
        <v>500000</v>
      </c>
      <c r="E5" s="5" t="n">
        <v>1000000</v>
      </c>
    </row>
    <row r="6">
      <c r="A6" s="4" t="inlineStr">
        <is>
          <t>Weighted-average number of shares of common stock outstanding — Diluted (in shares)</t>
        </is>
      </c>
      <c r="B6" s="5" t="n">
        <v>104900000</v>
      </c>
      <c r="C6" s="5" t="n">
        <v>105600000</v>
      </c>
      <c r="D6" s="5" t="n">
        <v>104900000</v>
      </c>
      <c r="E6" s="5" t="n">
        <v>105600000</v>
      </c>
    </row>
    <row r="7">
      <c r="A7" s="4" t="inlineStr">
        <is>
          <t>Options, restricted stock, and restricted stock units, excluded from the diluted earnings per share (in shares)</t>
        </is>
      </c>
      <c r="B7" s="5" t="n">
        <v>1825586</v>
      </c>
      <c r="C7" s="5" t="n">
        <v>504057</v>
      </c>
      <c r="D7" s="5" t="n">
        <v>1697100</v>
      </c>
      <c r="E7" s="5" t="n">
        <v>3851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and Contingencies (Details) - USD ($) $ in Millions</t>
        </is>
      </c>
      <c r="B1" s="2" t="inlineStr">
        <is>
          <t>6 Months Ended</t>
        </is>
      </c>
    </row>
    <row r="2">
      <c r="B2" s="2" t="inlineStr">
        <is>
          <t>May 03, 2024</t>
        </is>
      </c>
      <c r="C2" s="2" t="inlineStr">
        <is>
          <t>May 05, 2023</t>
        </is>
      </c>
      <c r="D2" s="2" t="inlineStr">
        <is>
          <t>Oct. 31, 2023</t>
        </is>
      </c>
    </row>
    <row r="3">
      <c r="A3" s="3" t="inlineStr">
        <is>
          <t>Loss Contingencies [Line Items]</t>
        </is>
      </c>
      <c r="B3" s="4" t="inlineStr">
        <is>
          <t xml:space="preserve"> </t>
        </is>
      </c>
      <c r="C3" s="4" t="inlineStr">
        <is>
          <t xml:space="preserve"> </t>
        </is>
      </c>
      <c r="D3" s="4" t="inlineStr">
        <is>
          <t xml:space="preserve"> </t>
        </is>
      </c>
    </row>
    <row r="4">
      <c r="A4" s="4" t="inlineStr">
        <is>
          <t>Net amount of new receivables financed for dealers and distributors</t>
        </is>
      </c>
      <c r="B4" s="8" t="n">
        <v>1165.7</v>
      </c>
      <c r="C4" s="8" t="n">
        <v>1470.1</v>
      </c>
      <c r="D4" s="4" t="inlineStr">
        <is>
          <t xml:space="preserve"> </t>
        </is>
      </c>
    </row>
    <row r="5">
      <c r="A5" s="4" t="inlineStr">
        <is>
          <t>Net amount outstanding of receivables financed for dealers and distributors</t>
        </is>
      </c>
      <c r="B5" s="9" t="n">
        <v>1020.9</v>
      </c>
      <c r="C5" s="9" t="n">
        <v>1095.8</v>
      </c>
      <c r="D5" s="6" t="n">
        <v>1019</v>
      </c>
    </row>
    <row r="6">
      <c r="A6" s="4" t="inlineStr">
        <is>
          <t>Supplier finance program, obligation</t>
        </is>
      </c>
      <c r="B6" s="9" t="n">
        <v>213.2</v>
      </c>
      <c r="C6" s="9" t="n">
        <v>278.8</v>
      </c>
      <c r="D6" s="9" t="n">
        <v>99.59999999999999</v>
      </c>
    </row>
    <row r="7">
      <c r="A7" s="4" t="inlineStr">
        <is>
          <t>Related Party</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ccounts receivable, current</t>
        </is>
      </c>
      <c r="B9" s="9" t="n">
        <v>35.1</v>
      </c>
      <c r="C9" s="9" t="n">
        <v>34.7</v>
      </c>
      <c r="D9" s="9" t="n">
        <v>34.4</v>
      </c>
    </row>
    <row r="10">
      <c r="A10" s="4" t="inlineStr">
        <is>
          <t>Red Iron And TCFCFC</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epurchase commitment, maximum amount</t>
        </is>
      </c>
      <c r="B12" s="9" t="n">
        <v>7.5</v>
      </c>
      <c r="C12" s="4" t="inlineStr">
        <is>
          <t xml:space="preserve"> </t>
        </is>
      </c>
      <c r="D12" s="4" t="inlineStr">
        <is>
          <t xml:space="preserve"> </t>
        </is>
      </c>
    </row>
    <row r="13">
      <c r="A13" s="4" t="inlineStr">
        <is>
          <t>Wholesale Financing</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ceivables purchased by third party financing company from the company</t>
        </is>
      </c>
      <c r="B15" s="9" t="n">
        <v>303.9</v>
      </c>
      <c r="C15" s="9" t="n">
        <v>247.5</v>
      </c>
      <c r="D15" s="4" t="inlineStr">
        <is>
          <t xml:space="preserve"> </t>
        </is>
      </c>
    </row>
    <row r="16">
      <c r="A16" s="4" t="inlineStr">
        <is>
          <t>Receivables financed by third party financing company, excluding Red Iron, outstanding</t>
        </is>
      </c>
      <c r="B16" s="9" t="n">
        <v>190.6</v>
      </c>
      <c r="C16" s="9" t="n">
        <v>194.2</v>
      </c>
      <c r="D16" s="9" t="n">
        <v>234.7</v>
      </c>
    </row>
    <row r="17">
      <c r="A17" s="4" t="inlineStr">
        <is>
          <t>Maximum amount of contingent liability to repurchase inventory related receivables under limited inventory repurchase agreements</t>
        </is>
      </c>
      <c r="B17" s="8" t="n">
        <v>30.3</v>
      </c>
      <c r="C17" s="8" t="n">
        <v>111.1</v>
      </c>
      <c r="D17" s="8" t="n">
        <v>3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3" customWidth="1" min="3" max="3"/>
    <col width="15" customWidth="1" min="4" max="4"/>
    <col width="13" customWidth="1" min="5" max="5"/>
  </cols>
  <sheetData>
    <row r="1">
      <c r="A1" s="1" t="inlineStr">
        <is>
          <t>Leases - Lease Expense Incurred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400</v>
      </c>
      <c r="C4" s="6" t="n">
        <v>6800</v>
      </c>
      <c r="D4" s="6" t="n">
        <v>18600</v>
      </c>
      <c r="E4" s="6" t="n">
        <v>12900</v>
      </c>
    </row>
    <row r="5">
      <c r="A5" s="4" t="inlineStr">
        <is>
          <t>Short-term lease expense</t>
        </is>
      </c>
      <c r="B5" s="5" t="n">
        <v>1000</v>
      </c>
      <c r="C5" s="5" t="n">
        <v>1000</v>
      </c>
      <c r="D5" s="5" t="n">
        <v>2100</v>
      </c>
      <c r="E5" s="5" t="n">
        <v>1900</v>
      </c>
    </row>
    <row r="6">
      <c r="A6" s="4" t="inlineStr">
        <is>
          <t>Variable lease expense</t>
        </is>
      </c>
      <c r="B6" s="5" t="n">
        <v>100</v>
      </c>
      <c r="C6" s="5" t="n">
        <v>100</v>
      </c>
      <c r="D6" s="5" t="n">
        <v>100</v>
      </c>
      <c r="E6" s="5" t="n">
        <v>100</v>
      </c>
    </row>
    <row r="7">
      <c r="A7" s="4" t="inlineStr">
        <is>
          <t>Total lease expense</t>
        </is>
      </c>
      <c r="B7" s="6" t="n">
        <v>10500</v>
      </c>
      <c r="C7" s="6" t="n">
        <v>7900</v>
      </c>
      <c r="D7" s="6" t="n">
        <v>20800</v>
      </c>
      <c r="E7" s="6" t="n">
        <v>14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upplemental Cash Flow and Other Lease Information (Details) - USD ($) $ in Millions</t>
        </is>
      </c>
      <c r="B1" s="2" t="inlineStr">
        <is>
          <t>6 Months Ended</t>
        </is>
      </c>
    </row>
    <row r="2">
      <c r="B2" s="2" t="inlineStr">
        <is>
          <t>May 03, 2024</t>
        </is>
      </c>
      <c r="C2" s="2" t="inlineStr">
        <is>
          <t>May 05, 2023</t>
        </is>
      </c>
    </row>
    <row r="3">
      <c r="A3" s="3" t="inlineStr">
        <is>
          <t>Leases [Abstract]</t>
        </is>
      </c>
      <c r="B3" s="4" t="inlineStr">
        <is>
          <t xml:space="preserve"> </t>
        </is>
      </c>
      <c r="C3" s="4" t="inlineStr">
        <is>
          <t xml:space="preserve"> </t>
        </is>
      </c>
    </row>
    <row r="4">
      <c r="A4" s="4" t="inlineStr">
        <is>
          <t>Right-of-use assets obtained in exchange for lease obligations</t>
        </is>
      </c>
      <c r="B4" s="8" t="n">
        <v>2.3</v>
      </c>
      <c r="C4" s="8" t="n">
        <v>4.1</v>
      </c>
    </row>
    <row r="5">
      <c r="A5" s="4" t="inlineStr">
        <is>
          <t>Operating cash flows for amounts included in the measurement of lease liabilities</t>
        </is>
      </c>
      <c r="B5" s="8" t="n">
        <v>13.9</v>
      </c>
      <c r="C5" s="8" t="n">
        <v>1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3" customWidth="1" min="2" max="2"/>
    <col width="25" customWidth="1" min="3" max="3"/>
    <col width="24" customWidth="1" min="4" max="4"/>
  </cols>
  <sheetData>
    <row r="1">
      <c r="A1" s="1" t="inlineStr">
        <is>
          <t>Leases - Summary of Other Lease Information (Details)</t>
        </is>
      </c>
      <c r="B1" s="2" t="inlineStr">
        <is>
          <t>May 03, 2024</t>
        </is>
      </c>
      <c r="C1" s="2" t="inlineStr">
        <is>
          <t>Oct. 31, 2023</t>
        </is>
      </c>
      <c r="D1" s="2" t="inlineStr">
        <is>
          <t>May 05, 2023</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of operating leases in years</t>
        </is>
      </c>
      <c r="B3" s="4" t="inlineStr">
        <is>
          <t>9 years 1 month 6 days</t>
        </is>
      </c>
      <c r="C3" s="4" t="inlineStr">
        <is>
          <t>9 years 3 months 18 days</t>
        </is>
      </c>
      <c r="D3" s="4" t="inlineStr">
        <is>
          <t>5 years 7 months 6 days</t>
        </is>
      </c>
    </row>
    <row r="4">
      <c r="A4" s="4" t="inlineStr">
        <is>
          <t>Weighted-average discount rate of operating leases</t>
        </is>
      </c>
      <c r="B4" s="10" t="n">
        <v>0.049</v>
      </c>
      <c r="C4" s="10" t="n">
        <v>0.0483</v>
      </c>
      <c r="D4" s="10" t="n">
        <v>0.03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etails) $ in Millions</t>
        </is>
      </c>
      <c r="B1" s="2" t="inlineStr">
        <is>
          <t>May 03, 2024 USD ($)</t>
        </is>
      </c>
    </row>
    <row r="2">
      <c r="A2" s="3" t="inlineStr">
        <is>
          <t>ASC Topic 842 Leases</t>
        </is>
      </c>
      <c r="B2" s="4" t="inlineStr">
        <is>
          <t xml:space="preserve"> </t>
        </is>
      </c>
    </row>
    <row r="3">
      <c r="A3" s="4" t="inlineStr">
        <is>
          <t>2024 (remaining)</t>
        </is>
      </c>
      <c r="B3" s="8" t="n">
        <v>11.7</v>
      </c>
    </row>
    <row r="4">
      <c r="A4" s="4" t="inlineStr">
        <is>
          <t>2025</t>
        </is>
      </c>
      <c r="B4" s="5" t="n">
        <v>24</v>
      </c>
    </row>
    <row r="5">
      <c r="A5" s="4" t="inlineStr">
        <is>
          <t>2026</t>
        </is>
      </c>
      <c r="B5" s="5" t="n">
        <v>18</v>
      </c>
    </row>
    <row r="6">
      <c r="A6" s="4" t="inlineStr">
        <is>
          <t>2027</t>
        </is>
      </c>
      <c r="B6" s="9" t="n">
        <v>14.3</v>
      </c>
    </row>
    <row r="7">
      <c r="A7" s="4" t="inlineStr">
        <is>
          <t>2028</t>
        </is>
      </c>
      <c r="B7" s="5" t="n">
        <v>12</v>
      </c>
    </row>
    <row r="8">
      <c r="A8" s="4" t="inlineStr">
        <is>
          <t>Thereafter</t>
        </is>
      </c>
      <c r="B8" s="9" t="n">
        <v>69.7</v>
      </c>
    </row>
    <row r="9">
      <c r="A9" s="4" t="inlineStr">
        <is>
          <t>Total future minimum operating lease payments</t>
        </is>
      </c>
      <c r="B9" s="9" t="n">
        <v>149.7</v>
      </c>
    </row>
    <row r="10">
      <c r="A10" s="4" t="inlineStr">
        <is>
          <t>Less: imputed interest</t>
        </is>
      </c>
      <c r="B10" s="9" t="n">
        <v>26.9</v>
      </c>
    </row>
    <row r="11">
      <c r="A11" s="4" t="inlineStr">
        <is>
          <t>Present value of operating lease liabilities</t>
        </is>
      </c>
      <c r="B11" s="8" t="n">
        <v>12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densed Consolidated Statements of Cash Flows (Unaudited) - USD ($) $ in Thousands</t>
        </is>
      </c>
      <c r="C1" s="2" t="inlineStr">
        <is>
          <t>6 Months Ended</t>
        </is>
      </c>
    </row>
    <row r="2">
      <c r="C2" s="2" t="inlineStr">
        <is>
          <t>May 03, 2024</t>
        </is>
      </c>
      <c r="D2" s="2" t="inlineStr">
        <is>
          <t>May 05, 2023</t>
        </is>
      </c>
    </row>
    <row r="3">
      <c r="A3" s="3" t="inlineStr">
        <is>
          <t>Cash flows from operating activities:</t>
        </is>
      </c>
      <c r="C3" s="4" t="inlineStr">
        <is>
          <t xml:space="preserve"> </t>
        </is>
      </c>
      <c r="D3" s="4" t="inlineStr">
        <is>
          <t xml:space="preserve"> </t>
        </is>
      </c>
    </row>
    <row r="4">
      <c r="A4" s="4" t="inlineStr">
        <is>
          <t>Net earnings</t>
        </is>
      </c>
      <c r="C4" s="6" t="n">
        <v>209700</v>
      </c>
      <c r="D4" s="6" t="n">
        <v>274300</v>
      </c>
    </row>
    <row r="5">
      <c r="A5" s="3" t="inlineStr">
        <is>
          <t>Adjustments to reconcile net earnings to net cash provided by operating activities:</t>
        </is>
      </c>
      <c r="C5" s="4" t="inlineStr">
        <is>
          <t xml:space="preserve"> </t>
        </is>
      </c>
      <c r="D5" s="4" t="inlineStr">
        <is>
          <t xml:space="preserve"> </t>
        </is>
      </c>
    </row>
    <row r="6">
      <c r="A6" s="4" t="inlineStr">
        <is>
          <t>Non-cash income from finance affiliate</t>
        </is>
      </c>
      <c r="C6" s="5" t="n">
        <v>-10400</v>
      </c>
      <c r="D6" s="5" t="n">
        <v>-8700</v>
      </c>
    </row>
    <row r="7">
      <c r="A7" s="4" t="inlineStr">
        <is>
          <t>Distributions from (contributions to) finance affiliate, net</t>
        </is>
      </c>
      <c r="C7" s="5" t="n">
        <v>9300</v>
      </c>
      <c r="D7" s="5" t="n">
        <v>-5200</v>
      </c>
    </row>
    <row r="8">
      <c r="A8" s="4" t="inlineStr">
        <is>
          <t>Depreciation of property, plant, and equipment</t>
        </is>
      </c>
      <c r="C8" s="5" t="n">
        <v>43400</v>
      </c>
      <c r="D8" s="5" t="n">
        <v>38300</v>
      </c>
    </row>
    <row r="9">
      <c r="A9" s="4" t="inlineStr">
        <is>
          <t>Amortization of other intangible assets</t>
        </is>
      </c>
      <c r="C9" s="5" t="n">
        <v>17500</v>
      </c>
      <c r="D9" s="5" t="n">
        <v>17900</v>
      </c>
    </row>
    <row r="10">
      <c r="A10" s="4" t="inlineStr">
        <is>
          <t>Stock-based compensation expense</t>
        </is>
      </c>
      <c r="C10" s="5" t="n">
        <v>15300</v>
      </c>
      <c r="D10" s="5" t="n">
        <v>10700</v>
      </c>
    </row>
    <row r="11">
      <c r="A11" s="4" t="inlineStr">
        <is>
          <t>Other</t>
        </is>
      </c>
      <c r="C11" s="5" t="n">
        <v>600</v>
      </c>
      <c r="D11" s="5" t="n">
        <v>900</v>
      </c>
    </row>
    <row r="12">
      <c r="A12" s="3" t="inlineStr">
        <is>
          <t>Changes in operating assets and liabilities, net of the effect of acquisitions:</t>
        </is>
      </c>
      <c r="C12" s="4" t="inlineStr">
        <is>
          <t xml:space="preserve"> </t>
        </is>
      </c>
      <c r="D12" s="4" t="inlineStr">
        <is>
          <t xml:space="preserve"> </t>
        </is>
      </c>
    </row>
    <row r="13">
      <c r="A13" s="4" t="inlineStr">
        <is>
          <t>Receivables, net</t>
        </is>
      </c>
      <c r="C13" s="5" t="n">
        <v>-214600</v>
      </c>
      <c r="D13" s="5" t="n">
        <v>-127200</v>
      </c>
    </row>
    <row r="14">
      <c r="A14" s="4" t="inlineStr">
        <is>
          <t>Inventories, net</t>
        </is>
      </c>
      <c r="C14" s="5" t="n">
        <v>-15600</v>
      </c>
      <c r="D14" s="5" t="n">
        <v>-75500</v>
      </c>
    </row>
    <row r="15">
      <c r="A15" s="4" t="inlineStr">
        <is>
          <t>Other assets</t>
        </is>
      </c>
      <c r="C15" s="5" t="n">
        <v>-1000</v>
      </c>
      <c r="D15" s="5" t="n">
        <v>-7700</v>
      </c>
    </row>
    <row r="16">
      <c r="A16" s="4" t="inlineStr">
        <is>
          <t>Accounts payable</t>
        </is>
      </c>
      <c r="C16" s="5" t="n">
        <v>81000</v>
      </c>
      <c r="D16" s="5" t="n">
        <v>-64600</v>
      </c>
    </row>
    <row r="17">
      <c r="A17" s="4" t="inlineStr">
        <is>
          <t>Other liabilities</t>
        </is>
      </c>
      <c r="C17" s="5" t="n">
        <v>-100</v>
      </c>
      <c r="D17" s="5" t="n">
        <v>8500</v>
      </c>
    </row>
    <row r="18">
      <c r="A18" s="4" t="inlineStr">
        <is>
          <t>Net cash provided by operating activities</t>
        </is>
      </c>
      <c r="C18" s="5" t="n">
        <v>135100</v>
      </c>
      <c r="D18" s="5" t="n">
        <v>61700</v>
      </c>
    </row>
    <row r="19">
      <c r="A19" s="3" t="inlineStr">
        <is>
          <t>Cash flows from investing activities:</t>
        </is>
      </c>
      <c r="C19" s="4" t="inlineStr">
        <is>
          <t xml:space="preserve"> </t>
        </is>
      </c>
      <c r="D19" s="4" t="inlineStr">
        <is>
          <t xml:space="preserve"> </t>
        </is>
      </c>
    </row>
    <row r="20">
      <c r="A20" s="4" t="inlineStr">
        <is>
          <t>Purchases of property, plant, and equipment</t>
        </is>
      </c>
      <c r="C20" s="5" t="n">
        <v>-39500</v>
      </c>
      <c r="D20" s="5" t="n">
        <v>-70100</v>
      </c>
    </row>
    <row r="21">
      <c r="A21" s="4" t="inlineStr">
        <is>
          <t>Proceeds from insurance claim</t>
        </is>
      </c>
      <c r="C21" s="5" t="n">
        <v>0</v>
      </c>
      <c r="D21" s="5" t="n">
        <v>7100</v>
      </c>
    </row>
    <row r="22">
      <c r="A22" s="4" t="inlineStr">
        <is>
          <t>Proceeds from asset disposals</t>
        </is>
      </c>
      <c r="C22" s="5" t="n">
        <v>100</v>
      </c>
      <c r="D22" s="5" t="n">
        <v>300</v>
      </c>
    </row>
    <row r="23">
      <c r="A23" s="4" t="inlineStr">
        <is>
          <t>Proceeds from divestitures</t>
        </is>
      </c>
      <c r="C23" s="5" t="n">
        <v>1900</v>
      </c>
      <c r="D23" s="5" t="n">
        <v>0</v>
      </c>
    </row>
    <row r="24">
      <c r="A24" s="4" t="inlineStr">
        <is>
          <t>Net cash used in investing activities</t>
        </is>
      </c>
      <c r="C24" s="5" t="n">
        <v>-37500</v>
      </c>
      <c r="D24" s="5" t="n">
        <v>-62700</v>
      </c>
    </row>
    <row r="25">
      <c r="A25" s="3" t="inlineStr">
        <is>
          <t>Cash flows from financing activities:</t>
        </is>
      </c>
      <c r="C25" s="4" t="inlineStr">
        <is>
          <t xml:space="preserve"> </t>
        </is>
      </c>
      <c r="D25" s="4" t="inlineStr">
        <is>
          <t xml:space="preserve"> </t>
        </is>
      </c>
    </row>
    <row r="26">
      <c r="A26" s="4" t="inlineStr">
        <is>
          <t>Net (repayments) borrowings under the revolving credit facility</t>
        </is>
      </c>
      <c r="B26" s="4" t="inlineStr">
        <is>
          <t>[1]</t>
        </is>
      </c>
      <c r="C26" s="5" t="n">
        <v>-15000</v>
      </c>
      <c r="D26" s="5" t="n">
        <v>50000</v>
      </c>
    </row>
    <row r="27">
      <c r="A27" s="4" t="inlineStr">
        <is>
          <t>Proceeds from exercise of stock options</t>
        </is>
      </c>
      <c r="C27" s="5" t="n">
        <v>1900</v>
      </c>
      <c r="D27" s="5" t="n">
        <v>17600</v>
      </c>
    </row>
    <row r="28">
      <c r="A28" s="4" t="inlineStr">
        <is>
          <t>Payments of withholding taxes for stock awards</t>
        </is>
      </c>
      <c r="C28" s="5" t="n">
        <v>-2500</v>
      </c>
      <c r="D28" s="5" t="n">
        <v>-2800</v>
      </c>
    </row>
    <row r="29">
      <c r="A29" s="4" t="inlineStr">
        <is>
          <t>Purchases of TTC common stock</t>
        </is>
      </c>
      <c r="C29" s="5" t="n">
        <v>-10000</v>
      </c>
      <c r="D29" s="5" t="n">
        <v>-24300</v>
      </c>
    </row>
    <row r="30">
      <c r="A30" s="4" t="inlineStr">
        <is>
          <t>Dividends paid on TTC common stock</t>
        </is>
      </c>
      <c r="C30" s="5" t="n">
        <v>-75100</v>
      </c>
      <c r="D30" s="5" t="n">
        <v>-71100</v>
      </c>
    </row>
    <row r="31">
      <c r="A31" s="4" t="inlineStr">
        <is>
          <t>Other</t>
        </is>
      </c>
      <c r="C31" s="5" t="n">
        <v>-2700</v>
      </c>
      <c r="D31" s="5" t="n">
        <v>-1600</v>
      </c>
    </row>
    <row r="32">
      <c r="A32" s="4" t="inlineStr">
        <is>
          <t>Net cash used in financing activities</t>
        </is>
      </c>
      <c r="C32" s="5" t="n">
        <v>-103400</v>
      </c>
      <c r="D32" s="5" t="n">
        <v>-32200</v>
      </c>
    </row>
    <row r="33">
      <c r="A33" s="4" t="inlineStr">
        <is>
          <t>Effect of exchange rates on cash and cash equivalents</t>
        </is>
      </c>
      <c r="C33" s="5" t="n">
        <v>1500</v>
      </c>
      <c r="D33" s="5" t="n">
        <v>-3700</v>
      </c>
    </row>
    <row r="34">
      <c r="A34" s="4" t="inlineStr">
        <is>
          <t>Net decrease in cash and cash equivalents</t>
        </is>
      </c>
      <c r="C34" s="5" t="n">
        <v>-4300</v>
      </c>
      <c r="D34" s="5" t="n">
        <v>-36900</v>
      </c>
    </row>
    <row r="35">
      <c r="A35" s="4" t="inlineStr">
        <is>
          <t>Cash and cash equivalents as of the beginning of the fiscal period</t>
        </is>
      </c>
      <c r="C35" s="5" t="n">
        <v>193100</v>
      </c>
      <c r="D35" s="5" t="n">
        <v>188200</v>
      </c>
    </row>
    <row r="36">
      <c r="A36" s="4" t="inlineStr">
        <is>
          <t>Cash and cash equivalents as of the end of the fiscal period</t>
        </is>
      </c>
      <c r="C36" s="6" t="n">
        <v>188800</v>
      </c>
      <c r="D36" s="6" t="n">
        <v>151300</v>
      </c>
    </row>
    <row r="37"/>
    <row r="38">
      <c r="A38" s="4" t="inlineStr">
        <is>
          <t>[1] Presentation of prior year revolving credit facility and long-term debt activity has been conformed to the current year presentation. There was no change to net cash used in financing activities.</t>
        </is>
      </c>
    </row>
  </sheetData>
  <mergeCells count="4">
    <mergeCell ref="A1:B2"/>
    <mergeCell ref="C1:D1"/>
    <mergeCell ref="A37:C37"/>
    <mergeCell ref="A38:C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6 Months Ended</t>
        </is>
      </c>
    </row>
    <row r="2">
      <c r="B2" s="2" t="inlineStr">
        <is>
          <t>May 03, 2024 USD ($)</t>
        </is>
      </c>
    </row>
    <row r="3">
      <c r="A3" s="3" t="inlineStr">
        <is>
          <t>Derivative Instruments, Gain (Loss) [Line Items]</t>
        </is>
      </c>
      <c r="B3" s="4" t="inlineStr">
        <is>
          <t xml:space="preserve"> </t>
        </is>
      </c>
    </row>
    <row r="4">
      <c r="A4" s="4" t="inlineStr">
        <is>
          <t>Maximum length of time hedged in cash flow hedge</t>
        </is>
      </c>
      <c r="B4" s="4" t="inlineStr">
        <is>
          <t>2 years</t>
        </is>
      </c>
    </row>
    <row r="5">
      <c r="A5" s="4" t="inlineStr">
        <is>
          <t>Cash flow hedge effectiveness measurement period</t>
        </is>
      </c>
      <c r="B5" s="4" t="inlineStr">
        <is>
          <t>2 months</t>
        </is>
      </c>
    </row>
    <row r="6">
      <c r="A6" s="4" t="inlineStr">
        <is>
          <t>Gains to be reclassified from AOCL to earnings</t>
        </is>
      </c>
      <c r="B6" s="8" t="n">
        <v>4.2</v>
      </c>
    </row>
    <row r="7">
      <c r="A7" s="4" t="inlineStr">
        <is>
          <t>Forward currency contracts</t>
        </is>
      </c>
      <c r="B7" s="4" t="inlineStr">
        <is>
          <t xml:space="preserve"> </t>
        </is>
      </c>
    </row>
    <row r="8">
      <c r="A8" s="3" t="inlineStr">
        <is>
          <t>Derivative Instruments, Gain (Loss) [Line Items]</t>
        </is>
      </c>
      <c r="B8" s="4" t="inlineStr">
        <is>
          <t xml:space="preserve"> </t>
        </is>
      </c>
    </row>
    <row r="9">
      <c r="A9" s="4" t="inlineStr">
        <is>
          <t>Derivative, notional amount</t>
        </is>
      </c>
      <c r="B9" s="8" t="n">
        <v>36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and Hedging Activities - Fair Value and Location of Derivative Instruments (Details) - USD ($) $ in Millions</t>
        </is>
      </c>
      <c r="B1" s="2" t="inlineStr">
        <is>
          <t>May 03, 2024</t>
        </is>
      </c>
      <c r="C1" s="2" t="inlineStr">
        <is>
          <t>Oct. 31, 2023</t>
        </is>
      </c>
      <c r="D1" s="2" t="inlineStr">
        <is>
          <t>May 05, 2023</t>
        </is>
      </c>
    </row>
    <row r="2">
      <c r="A2" s="3" t="inlineStr">
        <is>
          <t>Fair value of derivative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c r="D3" s="4" t="inlineStr">
        <is>
          <t>Prepaid expenses and other current assets</t>
        </is>
      </c>
    </row>
    <row r="4">
      <c r="A4" s="4" t="inlineStr">
        <is>
          <t>Derivative assets</t>
        </is>
      </c>
      <c r="B4" s="6" t="n">
        <v>12</v>
      </c>
      <c r="C4" s="8" t="n">
        <v>16.8</v>
      </c>
      <c r="D4" s="6" t="n">
        <v>15</v>
      </c>
    </row>
    <row r="5">
      <c r="A5" s="4" t="inlineStr">
        <is>
          <t>Derivative Liability, Statement of Financial Position [Extensible Enumeration]</t>
        </is>
      </c>
      <c r="B5" s="4" t="inlineStr">
        <is>
          <t>Accrued liabilities</t>
        </is>
      </c>
      <c r="C5" s="4" t="inlineStr">
        <is>
          <t>Accrued liabilities</t>
        </is>
      </c>
      <c r="D5" s="4" t="inlineStr">
        <is>
          <t>Accrued liabilities</t>
        </is>
      </c>
    </row>
    <row r="6">
      <c r="A6" s="4" t="inlineStr">
        <is>
          <t>Derivative liabilities</t>
        </is>
      </c>
      <c r="B6" s="6" t="n">
        <v>0</v>
      </c>
      <c r="C6" s="6" t="n">
        <v>0</v>
      </c>
      <c r="D6" s="8" t="n">
        <v>0.1</v>
      </c>
    </row>
    <row r="7">
      <c r="A7" s="4" t="inlineStr">
        <is>
          <t>Forward currency contracts</t>
        </is>
      </c>
      <c r="B7" s="4" t="inlineStr">
        <is>
          <t xml:space="preserve"> </t>
        </is>
      </c>
      <c r="C7" s="4" t="inlineStr">
        <is>
          <t xml:space="preserve"> </t>
        </is>
      </c>
      <c r="D7" s="4" t="inlineStr">
        <is>
          <t xml:space="preserve"> </t>
        </is>
      </c>
    </row>
    <row r="8">
      <c r="A8" s="3" t="inlineStr">
        <is>
          <t>Fair value of derivatives</t>
        </is>
      </c>
      <c r="B8" s="4" t="inlineStr">
        <is>
          <t xml:space="preserve"> </t>
        </is>
      </c>
      <c r="C8" s="4" t="inlineStr">
        <is>
          <t xml:space="preserve"> </t>
        </is>
      </c>
      <c r="D8" s="4" t="inlineStr">
        <is>
          <t xml:space="preserve"> </t>
        </is>
      </c>
    </row>
    <row r="9">
      <c r="A9" s="4" t="inlineStr">
        <is>
          <t>Derivative assets</t>
        </is>
      </c>
      <c r="B9" s="5" t="n">
        <v>12</v>
      </c>
      <c r="C9" s="9" t="n">
        <v>16.8</v>
      </c>
      <c r="D9" s="5" t="n">
        <v>15</v>
      </c>
    </row>
    <row r="10">
      <c r="A10" s="4" t="inlineStr">
        <is>
          <t>Derivative liabilities</t>
        </is>
      </c>
      <c r="B10" s="5" t="n">
        <v>0</v>
      </c>
      <c r="C10" s="5" t="n">
        <v>0</v>
      </c>
      <c r="D10" s="9" t="n">
        <v>0.1</v>
      </c>
    </row>
    <row r="11">
      <c r="A11" s="4" t="inlineStr">
        <is>
          <t>Forward currency contracts | Derivatives designated as cash flow hedging instruments:</t>
        </is>
      </c>
      <c r="B11" s="4" t="inlineStr">
        <is>
          <t xml:space="preserve"> </t>
        </is>
      </c>
      <c r="C11" s="4" t="inlineStr">
        <is>
          <t xml:space="preserve"> </t>
        </is>
      </c>
      <c r="D11" s="4" t="inlineStr">
        <is>
          <t xml:space="preserve"> </t>
        </is>
      </c>
    </row>
    <row r="12">
      <c r="A12" s="3" t="inlineStr">
        <is>
          <t>Fair value of derivatives</t>
        </is>
      </c>
      <c r="B12" s="4" t="inlineStr">
        <is>
          <t xml:space="preserve"> </t>
        </is>
      </c>
      <c r="C12" s="4" t="inlineStr">
        <is>
          <t xml:space="preserve"> </t>
        </is>
      </c>
      <c r="D12" s="4" t="inlineStr">
        <is>
          <t xml:space="preserve"> </t>
        </is>
      </c>
    </row>
    <row r="13">
      <c r="A13" s="4" t="inlineStr">
        <is>
          <t>Derivative assets</t>
        </is>
      </c>
      <c r="B13" s="9" t="n">
        <v>7.7</v>
      </c>
      <c r="C13" s="9" t="n">
        <v>13.7</v>
      </c>
      <c r="D13" s="9" t="n">
        <v>9.699999999999999</v>
      </c>
    </row>
    <row r="14">
      <c r="A14" s="4" t="inlineStr">
        <is>
          <t>Derivative liabilities</t>
        </is>
      </c>
      <c r="B14" s="5" t="n">
        <v>0</v>
      </c>
      <c r="C14" s="5" t="n">
        <v>0</v>
      </c>
      <c r="D14" s="9" t="n">
        <v>0.1</v>
      </c>
    </row>
    <row r="15">
      <c r="A15" s="4" t="inlineStr">
        <is>
          <t>Forward currency contracts | Derivatives not designated as cash flow hedging instruments:</t>
        </is>
      </c>
      <c r="B15" s="4" t="inlineStr">
        <is>
          <t xml:space="preserve"> </t>
        </is>
      </c>
      <c r="C15" s="4" t="inlineStr">
        <is>
          <t xml:space="preserve"> </t>
        </is>
      </c>
      <c r="D15" s="4" t="inlineStr">
        <is>
          <t xml:space="preserve"> </t>
        </is>
      </c>
    </row>
    <row r="16">
      <c r="A16" s="3" t="inlineStr">
        <is>
          <t>Fair value of derivatives</t>
        </is>
      </c>
      <c r="B16" s="4" t="inlineStr">
        <is>
          <t xml:space="preserve"> </t>
        </is>
      </c>
      <c r="C16" s="4" t="inlineStr">
        <is>
          <t xml:space="preserve"> </t>
        </is>
      </c>
      <c r="D16" s="4" t="inlineStr">
        <is>
          <t xml:space="preserve"> </t>
        </is>
      </c>
    </row>
    <row r="17">
      <c r="A17" s="4" t="inlineStr">
        <is>
          <t>Derivative assets</t>
        </is>
      </c>
      <c r="B17" s="9" t="n">
        <v>4.3</v>
      </c>
      <c r="C17" s="9" t="n">
        <v>3.1</v>
      </c>
      <c r="D17" s="9" t="n">
        <v>5.3</v>
      </c>
    </row>
    <row r="18">
      <c r="A18" s="4" t="inlineStr">
        <is>
          <t>Derivative liabilities</t>
        </is>
      </c>
      <c r="B18" s="6" t="n">
        <v>0</v>
      </c>
      <c r="C18" s="6" t="n">
        <v>0</v>
      </c>
      <c r="D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and Hedging Activities - Effects of Master Netting Arrangements (Details) - USD ($) $ in Millions</t>
        </is>
      </c>
      <c r="B1" s="2" t="inlineStr">
        <is>
          <t>May 03, 2024</t>
        </is>
      </c>
      <c r="C1" s="2" t="inlineStr">
        <is>
          <t>Oct. 31, 2023</t>
        </is>
      </c>
      <c r="D1" s="2" t="inlineStr">
        <is>
          <t>May 05, 2023</t>
        </is>
      </c>
    </row>
    <row r="2">
      <c r="A2" s="3" t="inlineStr">
        <is>
          <t>Derivative assets:</t>
        </is>
      </c>
      <c r="B2" s="4" t="inlineStr">
        <is>
          <t xml:space="preserve"> </t>
        </is>
      </c>
      <c r="C2" s="4" t="inlineStr">
        <is>
          <t xml:space="preserve"> </t>
        </is>
      </c>
      <c r="D2" s="4" t="inlineStr">
        <is>
          <t xml:space="preserve"> </t>
        </is>
      </c>
    </row>
    <row r="3">
      <c r="A3" s="4" t="inlineStr">
        <is>
          <t>Net amount of derivative assets</t>
        </is>
      </c>
      <c r="B3" s="6" t="n">
        <v>12</v>
      </c>
      <c r="C3" s="8" t="n">
        <v>16.8</v>
      </c>
      <c r="D3" s="6" t="n">
        <v>15</v>
      </c>
    </row>
    <row r="4">
      <c r="A4" s="3" t="inlineStr">
        <is>
          <t>Derivative liabilities:</t>
        </is>
      </c>
      <c r="B4" s="4" t="inlineStr">
        <is>
          <t xml:space="preserve"> </t>
        </is>
      </c>
      <c r="C4" s="4" t="inlineStr">
        <is>
          <t xml:space="preserve"> </t>
        </is>
      </c>
      <c r="D4" s="4" t="inlineStr">
        <is>
          <t xml:space="preserve"> </t>
        </is>
      </c>
    </row>
    <row r="5">
      <c r="A5" s="4" t="inlineStr">
        <is>
          <t>Net amount of derivative liabilities</t>
        </is>
      </c>
      <c r="B5" s="5" t="n">
        <v>0</v>
      </c>
      <c r="C5" s="5" t="n">
        <v>0</v>
      </c>
      <c r="D5" s="9" t="n">
        <v>0.1</v>
      </c>
    </row>
    <row r="6">
      <c r="A6" s="4" t="inlineStr">
        <is>
          <t>Forward currency contracts</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Gross amount of derivative assets</t>
        </is>
      </c>
      <c r="B8" s="9" t="n">
        <v>12.4</v>
      </c>
      <c r="C8" s="9" t="n">
        <v>16.8</v>
      </c>
      <c r="D8" s="9" t="n">
        <v>15.7</v>
      </c>
    </row>
    <row r="9">
      <c r="A9" s="4" t="inlineStr">
        <is>
          <t>Derivative liabilities offsetting derivative assets</t>
        </is>
      </c>
      <c r="B9" s="9" t="n">
        <v>0.4</v>
      </c>
      <c r="C9" s="5" t="n">
        <v>0</v>
      </c>
      <c r="D9" s="9" t="n">
        <v>0.7</v>
      </c>
    </row>
    <row r="10">
      <c r="A10" s="4" t="inlineStr">
        <is>
          <t>Net amount of derivative assets</t>
        </is>
      </c>
      <c r="B10" s="5" t="n">
        <v>12</v>
      </c>
      <c r="C10" s="9" t="n">
        <v>16.8</v>
      </c>
      <c r="D10" s="5" t="n">
        <v>15</v>
      </c>
    </row>
    <row r="11">
      <c r="A11" s="3" t="inlineStr">
        <is>
          <t>Derivative liabilities:</t>
        </is>
      </c>
      <c r="B11" s="4" t="inlineStr">
        <is>
          <t xml:space="preserve"> </t>
        </is>
      </c>
      <c r="C11" s="4" t="inlineStr">
        <is>
          <t xml:space="preserve"> </t>
        </is>
      </c>
      <c r="D11" s="4" t="inlineStr">
        <is>
          <t xml:space="preserve"> </t>
        </is>
      </c>
    </row>
    <row r="12">
      <c r="A12" s="4" t="inlineStr">
        <is>
          <t>Gross amount of derivative liabilities</t>
        </is>
      </c>
      <c r="B12" s="9" t="n">
        <v>0.1</v>
      </c>
      <c r="C12" s="5" t="n">
        <v>0</v>
      </c>
      <c r="D12" s="9" t="n">
        <v>0.4</v>
      </c>
    </row>
    <row r="13">
      <c r="A13" s="4" t="inlineStr">
        <is>
          <t>Derivative assets offsetting derivative liabilities</t>
        </is>
      </c>
      <c r="B13" s="9" t="n">
        <v>0.1</v>
      </c>
      <c r="C13" s="5" t="n">
        <v>0</v>
      </c>
      <c r="D13" s="9" t="n">
        <v>0.3</v>
      </c>
    </row>
    <row r="14">
      <c r="A14" s="4" t="inlineStr">
        <is>
          <t>Net amount of derivative liabilities</t>
        </is>
      </c>
      <c r="B14" s="6" t="n">
        <v>0</v>
      </c>
      <c r="C14" s="6" t="n">
        <v>0</v>
      </c>
      <c r="D14" s="8"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and Hedging Activities - Impact and Location of Amounts Reclassified from AOCL and Impacts and Location on OCI (Details) - Cash flow hedging - USD ($) $ in Million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Reclassified from AOCL into Earnings</t>
        </is>
      </c>
      <c r="B4" s="8" t="n">
        <v>2.4</v>
      </c>
      <c r="C4" s="8" t="n">
        <v>4.7</v>
      </c>
      <c r="D4" s="8" t="n">
        <v>4.7</v>
      </c>
      <c r="E4" s="8" t="n">
        <v>9.6</v>
      </c>
    </row>
    <row r="5">
      <c r="A5" s="4" t="inlineStr">
        <is>
          <t>Gain (Loss) Recognized in OCI on Derivatives</t>
        </is>
      </c>
      <c r="B5" s="9" t="n">
        <v>1.2</v>
      </c>
      <c r="C5" s="9" t="n">
        <v>1.6</v>
      </c>
      <c r="D5" s="9" t="n">
        <v>-4.1</v>
      </c>
      <c r="E5" s="9" t="n">
        <v>-15.1</v>
      </c>
    </row>
    <row r="6">
      <c r="A6" s="4" t="inlineStr">
        <is>
          <t>Forward currency contracts | Net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Reclassified from AOCL into Earnings</t>
        </is>
      </c>
      <c r="B8" s="9" t="n">
        <v>1.1</v>
      </c>
      <c r="C8" s="9" t="n">
        <v>3.7</v>
      </c>
      <c r="D8" s="5" t="n">
        <v>2</v>
      </c>
      <c r="E8" s="9" t="n">
        <v>7.8</v>
      </c>
    </row>
    <row r="9">
      <c r="A9" s="4" t="inlineStr">
        <is>
          <t>Gain (Loss) Recognized in OCI on Derivatives</t>
        </is>
      </c>
      <c r="B9" s="9" t="n">
        <v>1.5</v>
      </c>
      <c r="C9" s="5" t="n">
        <v>0</v>
      </c>
      <c r="D9" s="9" t="n">
        <v>-4.2</v>
      </c>
      <c r="E9" s="9" t="n">
        <v>-17.3</v>
      </c>
    </row>
    <row r="10">
      <c r="A10" s="4" t="inlineStr">
        <is>
          <t>Forward currency contracts | Cost of Sal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Reclassified from AOCL into Earnings</t>
        </is>
      </c>
      <c r="B12" s="9" t="n">
        <v>1.3</v>
      </c>
      <c r="C12" s="5" t="n">
        <v>1</v>
      </c>
      <c r="D12" s="9" t="n">
        <v>2.7</v>
      </c>
      <c r="E12" s="9" t="n">
        <v>1.8</v>
      </c>
    </row>
    <row r="13">
      <c r="A13" s="4" t="inlineStr">
        <is>
          <t>Gain (Loss) Recognized in OCI on Derivatives</t>
        </is>
      </c>
      <c r="B13" s="8" t="n">
        <v>-0.3</v>
      </c>
      <c r="C13" s="8" t="n">
        <v>1.6</v>
      </c>
      <c r="D13" s="8" t="n">
        <v>0.1</v>
      </c>
      <c r="E13" s="8" t="n">
        <v>2.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and Hedging Activities - Impact and Location of Derivative Instruments for Derivatives Designated as Cash Flow Hedging and the Related Components Excluded From Effectiveness Testing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49000</v>
      </c>
      <c r="C4" s="6" t="n">
        <v>1339300</v>
      </c>
      <c r="D4" s="6" t="n">
        <v>2350900</v>
      </c>
      <c r="E4" s="6" t="n">
        <v>2488200</v>
      </c>
    </row>
    <row r="5">
      <c r="A5" s="4" t="inlineStr">
        <is>
          <t>Cost of Sales</t>
        </is>
      </c>
      <c r="B5" s="5" t="n">
        <v>-896000</v>
      </c>
      <c r="C5" s="5" t="n">
        <v>-859600</v>
      </c>
      <c r="D5" s="5" t="n">
        <v>-1553400</v>
      </c>
      <c r="E5" s="5" t="n">
        <v>-1612600</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reclassified from AOCL into earnings</t>
        </is>
      </c>
      <c r="B8" s="5" t="n">
        <v>2400</v>
      </c>
      <c r="C8" s="5" t="n">
        <v>4700</v>
      </c>
      <c r="D8" s="5" t="n">
        <v>4700</v>
      </c>
      <c r="E8" s="5" t="n">
        <v>9600</v>
      </c>
    </row>
    <row r="9">
      <c r="A9" s="4" t="inlineStr">
        <is>
          <t>Net Sales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349000</v>
      </c>
      <c r="C11" s="5" t="n">
        <v>1339300</v>
      </c>
      <c r="D11" s="5" t="n">
        <v>2350900</v>
      </c>
      <c r="E11" s="5" t="n">
        <v>2488200</v>
      </c>
    </row>
    <row r="12">
      <c r="A12" s="4" t="inlineStr">
        <is>
          <t>Cost of Sales | 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ost of Sales</t>
        </is>
      </c>
      <c r="B14" s="5" t="n">
        <v>-896000</v>
      </c>
      <c r="C14" s="5" t="n">
        <v>-859600</v>
      </c>
      <c r="D14" s="5" t="n">
        <v>-1553400</v>
      </c>
      <c r="E14" s="5" t="n">
        <v>-1612600</v>
      </c>
    </row>
    <row r="15">
      <c r="A15" s="4" t="inlineStr">
        <is>
          <t>Forward currency contracts | Net Sales | Cash flow hedging</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reclassified from AOCL into earnings</t>
        </is>
      </c>
      <c r="B17" s="5" t="n">
        <v>1100</v>
      </c>
      <c r="C17" s="5" t="n">
        <v>3700</v>
      </c>
      <c r="D17" s="5" t="n">
        <v>2000</v>
      </c>
      <c r="E17" s="5" t="n">
        <v>7800</v>
      </c>
    </row>
    <row r="18">
      <c r="A18" s="4" t="inlineStr">
        <is>
          <t>Gain on components excluded from effectiveness testing recognized in earnings based on changes in fair value</t>
        </is>
      </c>
      <c r="B18" s="5" t="n">
        <v>0</v>
      </c>
      <c r="C18" s="5" t="n">
        <v>1200</v>
      </c>
      <c r="D18" s="5" t="n">
        <v>800</v>
      </c>
      <c r="E18" s="5" t="n">
        <v>2400</v>
      </c>
    </row>
    <row r="19">
      <c r="A19" s="4" t="inlineStr">
        <is>
          <t>Forward currency contracts | Cost of Sales | Cash flow hedging</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reclassified from AOCL into earnings</t>
        </is>
      </c>
      <c r="B21" s="5" t="n">
        <v>1300</v>
      </c>
      <c r="C21" s="5" t="n">
        <v>1000</v>
      </c>
      <c r="D21" s="5" t="n">
        <v>2700</v>
      </c>
      <c r="E21" s="5" t="n">
        <v>1800</v>
      </c>
    </row>
    <row r="22">
      <c r="A22" s="4" t="inlineStr">
        <is>
          <t>Gain on components excluded from effectiveness testing recognized in earnings based on changes in fair value</t>
        </is>
      </c>
      <c r="B22" s="6" t="n">
        <v>800</v>
      </c>
      <c r="C22" s="6" t="n">
        <v>400</v>
      </c>
      <c r="D22" s="6" t="n">
        <v>1500</v>
      </c>
      <c r="E22" s="6" t="n">
        <v>1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Instruments and Hedging Activities - Impact and Location of Derivatives Not Designated As Cash Flow Hedging Instruments (Details) - USD ($) $ in Thousand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Earnings from the company's wholly-owned domestic distribution company and other income, net</t>
        </is>
      </c>
      <c r="C4" s="4" t="inlineStr">
        <is>
          <t>Earnings from the company's wholly-owned domestic distribution company and other income, net</t>
        </is>
      </c>
      <c r="D4" s="4" t="inlineStr">
        <is>
          <t>Earnings from the company's wholly-owned domestic distribution company and other income, net</t>
        </is>
      </c>
      <c r="E4" s="4" t="inlineStr">
        <is>
          <t>Earnings from the company's wholly-owned domestic distribution company and other income, net</t>
        </is>
      </c>
    </row>
    <row r="5">
      <c r="A5" s="4" t="inlineStr">
        <is>
          <t>Derivatives not designated as cash flow hedging instru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loss) gain on derivatives not designated as cash flow hedging instruments</t>
        </is>
      </c>
      <c r="B7" s="6" t="n">
        <v>-100</v>
      </c>
      <c r="C7" s="6" t="n">
        <v>1600</v>
      </c>
      <c r="D7" s="6" t="n">
        <v>-1200</v>
      </c>
      <c r="E7" s="6" t="n">
        <v>-1800</v>
      </c>
    </row>
    <row r="8">
      <c r="A8" s="4" t="inlineStr">
        <is>
          <t>Forward currency contracts | Derivatives not designated as cash flow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loss) gain on derivatives not designated as cash flow hedging instruments</t>
        </is>
      </c>
      <c r="B10" s="6" t="n">
        <v>-100</v>
      </c>
      <c r="C10" s="6" t="n">
        <v>1600</v>
      </c>
      <c r="D10" s="6" t="n">
        <v>-1200</v>
      </c>
      <c r="E10" s="6" t="n">
        <v>-18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 Fair Value Hierarchy (Details) - USD ($) $ in Millions</t>
        </is>
      </c>
      <c r="B1" s="2" t="inlineStr">
        <is>
          <t>May 03, 2024</t>
        </is>
      </c>
      <c r="C1" s="2" t="inlineStr">
        <is>
          <t>Oct. 31, 2023</t>
        </is>
      </c>
      <c r="D1" s="2" t="inlineStr">
        <is>
          <t>May 05, 2023</t>
        </is>
      </c>
    </row>
    <row r="2">
      <c r="A2" s="3" t="inlineStr">
        <is>
          <t>Assets:</t>
        </is>
      </c>
      <c r="B2" s="4" t="inlineStr">
        <is>
          <t xml:space="preserve"> </t>
        </is>
      </c>
      <c r="C2" s="4" t="inlineStr">
        <is>
          <t xml:space="preserve"> </t>
        </is>
      </c>
      <c r="D2" s="4" t="inlineStr">
        <is>
          <t xml:space="preserve"> </t>
        </is>
      </c>
    </row>
    <row r="3">
      <c r="A3" s="4" t="inlineStr">
        <is>
          <t>Forward currency contracts</t>
        </is>
      </c>
      <c r="B3" s="6" t="n">
        <v>12</v>
      </c>
      <c r="C3" s="8" t="n">
        <v>16.8</v>
      </c>
      <c r="D3" s="6" t="n">
        <v>15</v>
      </c>
    </row>
    <row r="4">
      <c r="A4" s="3" t="inlineStr">
        <is>
          <t>Liabilities:</t>
        </is>
      </c>
      <c r="B4" s="4" t="inlineStr">
        <is>
          <t xml:space="preserve"> </t>
        </is>
      </c>
      <c r="C4" s="4" t="inlineStr">
        <is>
          <t xml:space="preserve"> </t>
        </is>
      </c>
      <c r="D4" s="4" t="inlineStr">
        <is>
          <t xml:space="preserve"> </t>
        </is>
      </c>
    </row>
    <row r="5">
      <c r="A5" s="4" t="inlineStr">
        <is>
          <t>Forward currency contracts</t>
        </is>
      </c>
      <c r="B5" s="5" t="n">
        <v>0</v>
      </c>
      <c r="C5" s="5" t="n">
        <v>0</v>
      </c>
      <c r="D5" s="9" t="n">
        <v>0.1</v>
      </c>
    </row>
    <row r="6">
      <c r="A6" s="4" t="inlineStr">
        <is>
          <t>Forward currency contract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orward currency contracts</t>
        </is>
      </c>
      <c r="B8" s="5" t="n">
        <v>12</v>
      </c>
      <c r="C8" s="9" t="n">
        <v>16.8</v>
      </c>
      <c r="D8" s="5" t="n">
        <v>15</v>
      </c>
    </row>
    <row r="9">
      <c r="A9" s="3" t="inlineStr">
        <is>
          <t>Liabilities:</t>
        </is>
      </c>
      <c r="B9" s="4" t="inlineStr">
        <is>
          <t xml:space="preserve"> </t>
        </is>
      </c>
      <c r="C9" s="4" t="inlineStr">
        <is>
          <t xml:space="preserve"> </t>
        </is>
      </c>
      <c r="D9" s="4" t="inlineStr">
        <is>
          <t xml:space="preserve"> </t>
        </is>
      </c>
    </row>
    <row r="10">
      <c r="A10" s="4" t="inlineStr">
        <is>
          <t>Forward currency contracts</t>
        </is>
      </c>
      <c r="B10" s="5" t="n">
        <v>0</v>
      </c>
      <c r="C10" s="5" t="n">
        <v>0</v>
      </c>
      <c r="D10" s="9" t="n">
        <v>0.1</v>
      </c>
    </row>
    <row r="11">
      <c r="A11" s="4" t="inlineStr">
        <is>
          <t>Measured on a recurring basi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 assets</t>
        </is>
      </c>
      <c r="B13" s="5" t="n">
        <v>12</v>
      </c>
      <c r="C13" s="9" t="n">
        <v>16.8</v>
      </c>
      <c r="D13" s="5" t="n">
        <v>15</v>
      </c>
    </row>
    <row r="14">
      <c r="A14" s="3" t="inlineStr">
        <is>
          <t>Liabilities:</t>
        </is>
      </c>
      <c r="B14" s="4" t="inlineStr">
        <is>
          <t xml:space="preserve"> </t>
        </is>
      </c>
      <c r="C14" s="4" t="inlineStr">
        <is>
          <t xml:space="preserve"> </t>
        </is>
      </c>
      <c r="D14" s="4" t="inlineStr">
        <is>
          <t xml:space="preserve"> </t>
        </is>
      </c>
    </row>
    <row r="15">
      <c r="A15" s="4" t="inlineStr">
        <is>
          <t>Total liabilities</t>
        </is>
      </c>
      <c r="B15" s="5" t="n">
        <v>0</v>
      </c>
      <c r="C15" s="5" t="n">
        <v>0</v>
      </c>
      <c r="D15" s="9" t="n">
        <v>0.1</v>
      </c>
    </row>
    <row r="16">
      <c r="A16" s="4" t="inlineStr">
        <is>
          <t>Measured on a recurring basis | Forward currency contract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Forward currency contracts</t>
        </is>
      </c>
      <c r="B18" s="5" t="n">
        <v>12</v>
      </c>
      <c r="C18" s="9" t="n">
        <v>16.8</v>
      </c>
      <c r="D18" s="5" t="n">
        <v>15</v>
      </c>
    </row>
    <row r="19">
      <c r="A19" s="3" t="inlineStr">
        <is>
          <t>Liabilities:</t>
        </is>
      </c>
      <c r="B19" s="4" t="inlineStr">
        <is>
          <t xml:space="preserve"> </t>
        </is>
      </c>
      <c r="C19" s="4" t="inlineStr">
        <is>
          <t xml:space="preserve"> </t>
        </is>
      </c>
      <c r="D19" s="4" t="inlineStr">
        <is>
          <t xml:space="preserve"> </t>
        </is>
      </c>
    </row>
    <row r="20">
      <c r="A20" s="4" t="inlineStr">
        <is>
          <t>Forward currency contracts</t>
        </is>
      </c>
      <c r="B20" s="5" t="n">
        <v>0</v>
      </c>
      <c r="C20" s="5" t="n">
        <v>0</v>
      </c>
      <c r="D20" s="9" t="n">
        <v>0.1</v>
      </c>
    </row>
    <row r="21">
      <c r="A21" s="4" t="inlineStr">
        <is>
          <t>Measured on a recurring basis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Total assets</t>
        </is>
      </c>
      <c r="B23" s="5" t="n">
        <v>0</v>
      </c>
      <c r="C23" s="5" t="n">
        <v>0</v>
      </c>
      <c r="D23" s="5" t="n">
        <v>0</v>
      </c>
    </row>
    <row r="24">
      <c r="A24" s="3" t="inlineStr">
        <is>
          <t>Liabilities:</t>
        </is>
      </c>
      <c r="B24" s="4" t="inlineStr">
        <is>
          <t xml:space="preserve"> </t>
        </is>
      </c>
      <c r="C24" s="4" t="inlineStr">
        <is>
          <t xml:space="preserve"> </t>
        </is>
      </c>
      <c r="D24" s="4" t="inlineStr">
        <is>
          <t xml:space="preserve"> </t>
        </is>
      </c>
    </row>
    <row r="25">
      <c r="A25" s="4" t="inlineStr">
        <is>
          <t>Total liabilities</t>
        </is>
      </c>
      <c r="B25" s="5" t="n">
        <v>0</v>
      </c>
      <c r="C25" s="5" t="n">
        <v>0</v>
      </c>
      <c r="D25" s="5" t="n">
        <v>0</v>
      </c>
    </row>
    <row r="26">
      <c r="A26" s="4" t="inlineStr">
        <is>
          <t>Measured on a recurring basis | Level 1 | Forward currency contracts</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Forward currency contracts</t>
        </is>
      </c>
      <c r="B28" s="5" t="n">
        <v>0</v>
      </c>
      <c r="C28" s="5" t="n">
        <v>0</v>
      </c>
      <c r="D28" s="5" t="n">
        <v>0</v>
      </c>
    </row>
    <row r="29">
      <c r="A29" s="3" t="inlineStr">
        <is>
          <t>Liabilities:</t>
        </is>
      </c>
      <c r="B29" s="4" t="inlineStr">
        <is>
          <t xml:space="preserve"> </t>
        </is>
      </c>
      <c r="C29" s="4" t="inlineStr">
        <is>
          <t xml:space="preserve"> </t>
        </is>
      </c>
      <c r="D29" s="4" t="inlineStr">
        <is>
          <t xml:space="preserve"> </t>
        </is>
      </c>
    </row>
    <row r="30">
      <c r="A30" s="4" t="inlineStr">
        <is>
          <t>Forward currency contracts</t>
        </is>
      </c>
      <c r="B30" s="5" t="n">
        <v>0</v>
      </c>
      <c r="C30" s="5" t="n">
        <v>0</v>
      </c>
      <c r="D30" s="5" t="n">
        <v>0</v>
      </c>
    </row>
    <row r="31">
      <c r="A31" s="4" t="inlineStr">
        <is>
          <t>Measured on a recurring basis | 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5" t="n">
        <v>12</v>
      </c>
      <c r="C33" s="9" t="n">
        <v>16.8</v>
      </c>
      <c r="D33" s="5" t="n">
        <v>15</v>
      </c>
    </row>
    <row r="34">
      <c r="A34" s="3" t="inlineStr">
        <is>
          <t>Liabilities:</t>
        </is>
      </c>
      <c r="B34" s="4" t="inlineStr">
        <is>
          <t xml:space="preserve"> </t>
        </is>
      </c>
      <c r="C34" s="4" t="inlineStr">
        <is>
          <t xml:space="preserve"> </t>
        </is>
      </c>
      <c r="D34" s="4" t="inlineStr">
        <is>
          <t xml:space="preserve"> </t>
        </is>
      </c>
    </row>
    <row r="35">
      <c r="A35" s="4" t="inlineStr">
        <is>
          <t>Total liabilities</t>
        </is>
      </c>
      <c r="B35" s="5" t="n">
        <v>0</v>
      </c>
      <c r="C35" s="5" t="n">
        <v>0</v>
      </c>
      <c r="D35" s="9" t="n">
        <v>0.1</v>
      </c>
    </row>
    <row r="36">
      <c r="A36" s="4" t="inlineStr">
        <is>
          <t>Measured on a recurring basis | Level 2 | Forward currency contrac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Forward currency contracts</t>
        </is>
      </c>
      <c r="B38" s="5" t="n">
        <v>12</v>
      </c>
      <c r="C38" s="9" t="n">
        <v>16.8</v>
      </c>
      <c r="D38" s="5" t="n">
        <v>15</v>
      </c>
    </row>
    <row r="39">
      <c r="A39" s="3" t="inlineStr">
        <is>
          <t>Liabilities:</t>
        </is>
      </c>
      <c r="B39" s="4" t="inlineStr">
        <is>
          <t xml:space="preserve"> </t>
        </is>
      </c>
      <c r="C39" s="4" t="inlineStr">
        <is>
          <t xml:space="preserve"> </t>
        </is>
      </c>
      <c r="D39" s="4" t="inlineStr">
        <is>
          <t xml:space="preserve"> </t>
        </is>
      </c>
    </row>
    <row r="40">
      <c r="A40" s="4" t="inlineStr">
        <is>
          <t>Forward currency contracts</t>
        </is>
      </c>
      <c r="B40" s="5" t="n">
        <v>0</v>
      </c>
      <c r="C40" s="5" t="n">
        <v>0</v>
      </c>
      <c r="D40" s="9" t="n">
        <v>0.1</v>
      </c>
    </row>
    <row r="41">
      <c r="A41" s="4" t="inlineStr">
        <is>
          <t>Measured on a recurring basis | Level 3</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assets</t>
        </is>
      </c>
      <c r="B43" s="5" t="n">
        <v>0</v>
      </c>
      <c r="C43" s="5" t="n">
        <v>0</v>
      </c>
      <c r="D43" s="5" t="n">
        <v>0</v>
      </c>
    </row>
    <row r="44">
      <c r="A44" s="3" t="inlineStr">
        <is>
          <t>Liabilities:</t>
        </is>
      </c>
      <c r="B44" s="4" t="inlineStr">
        <is>
          <t xml:space="preserve"> </t>
        </is>
      </c>
      <c r="C44" s="4" t="inlineStr">
        <is>
          <t xml:space="preserve"> </t>
        </is>
      </c>
      <c r="D44" s="4" t="inlineStr">
        <is>
          <t xml:space="preserve"> </t>
        </is>
      </c>
    </row>
    <row r="45">
      <c r="A45" s="4" t="inlineStr">
        <is>
          <t>Total liabilities</t>
        </is>
      </c>
      <c r="B45" s="5" t="n">
        <v>0</v>
      </c>
      <c r="C45" s="5" t="n">
        <v>0</v>
      </c>
      <c r="D45" s="5" t="n">
        <v>0</v>
      </c>
    </row>
    <row r="46">
      <c r="A46" s="4" t="inlineStr">
        <is>
          <t>Measured on a recurring basis | Level 3 | Forward currency contrac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Forward currency contracts</t>
        </is>
      </c>
      <c r="B48" s="5" t="n">
        <v>0</v>
      </c>
      <c r="C48" s="5" t="n">
        <v>0</v>
      </c>
      <c r="D48" s="5" t="n">
        <v>0</v>
      </c>
    </row>
    <row r="49">
      <c r="A49" s="3" t="inlineStr">
        <is>
          <t>Liabilities:</t>
        </is>
      </c>
      <c r="B49" s="4" t="inlineStr">
        <is>
          <t xml:space="preserve"> </t>
        </is>
      </c>
      <c r="C49" s="4" t="inlineStr">
        <is>
          <t xml:space="preserve"> </t>
        </is>
      </c>
      <c r="D49" s="4" t="inlineStr">
        <is>
          <t xml:space="preserve"> </t>
        </is>
      </c>
    </row>
    <row r="50">
      <c r="A50" s="4" t="inlineStr">
        <is>
          <t>Forward currency contracts</t>
        </is>
      </c>
      <c r="B50" s="6" t="n">
        <v>0</v>
      </c>
      <c r="C50" s="6" t="n">
        <v>0</v>
      </c>
      <c r="D5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3" customWidth="1" min="2" max="2"/>
    <col width="14" customWidth="1" min="3" max="3"/>
    <col width="13" customWidth="1" min="4" max="4"/>
  </cols>
  <sheetData>
    <row r="1">
      <c r="A1" s="1" t="inlineStr">
        <is>
          <t>Fair Value Measurements - Narrative (Details) - USD ($) $ in Millions</t>
        </is>
      </c>
      <c r="B1" s="2" t="inlineStr">
        <is>
          <t>May 03, 2024</t>
        </is>
      </c>
      <c r="C1" s="2" t="inlineStr">
        <is>
          <t>Oct. 31, 2023</t>
        </is>
      </c>
      <c r="D1" s="2" t="inlineStr">
        <is>
          <t>May 05, 2023</t>
        </is>
      </c>
    </row>
    <row r="2">
      <c r="A2" s="3" t="inlineStr">
        <is>
          <t>Assets and liabilities measured at fair value disclosures</t>
        </is>
      </c>
      <c r="B2" s="4" t="inlineStr">
        <is>
          <t xml:space="preserve"> </t>
        </is>
      </c>
      <c r="C2" s="4" t="inlineStr">
        <is>
          <t xml:space="preserve"> </t>
        </is>
      </c>
      <c r="D2" s="4" t="inlineStr">
        <is>
          <t xml:space="preserve"> </t>
        </is>
      </c>
    </row>
    <row r="3">
      <c r="A3" s="4" t="inlineStr">
        <is>
          <t>Long-term debt, percentage bearing fixed interest, amount</t>
        </is>
      </c>
      <c r="B3" s="8" t="n">
        <v>524.2</v>
      </c>
      <c r="C3" s="8" t="n">
        <v>524.2</v>
      </c>
      <c r="D3" s="8" t="n">
        <v>524.1</v>
      </c>
    </row>
    <row r="4">
      <c r="A4" s="4" t="inlineStr">
        <is>
          <t>Level 2</t>
        </is>
      </c>
      <c r="B4" s="4" t="inlineStr">
        <is>
          <t xml:space="preserve"> </t>
        </is>
      </c>
      <c r="C4" s="4" t="inlineStr">
        <is>
          <t xml:space="preserve"> </t>
        </is>
      </c>
      <c r="D4" s="4" t="inlineStr">
        <is>
          <t xml:space="preserve"> </t>
        </is>
      </c>
    </row>
    <row r="5">
      <c r="A5" s="3" t="inlineStr">
        <is>
          <t>Assets and liabilities measured at fair value disclosures</t>
        </is>
      </c>
      <c r="B5" s="4" t="inlineStr">
        <is>
          <t xml:space="preserve"> </t>
        </is>
      </c>
      <c r="C5" s="4" t="inlineStr">
        <is>
          <t xml:space="preserve"> </t>
        </is>
      </c>
      <c r="D5" s="4" t="inlineStr">
        <is>
          <t xml:space="preserve"> </t>
        </is>
      </c>
    </row>
    <row r="6">
      <c r="A6" s="4" t="inlineStr">
        <is>
          <t>Long-term debt, fair value</t>
        </is>
      </c>
      <c r="B6" s="8" t="n">
        <v>509.9</v>
      </c>
      <c r="C6" s="8" t="n">
        <v>478.2</v>
      </c>
      <c r="D6" s="6" t="n">
        <v>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tockholders' Equity (Unaudited) - USD ($) $ in Thousands</t>
        </is>
      </c>
      <c r="B1" s="2" t="inlineStr">
        <is>
          <t>Total</t>
        </is>
      </c>
      <c r="C1" s="2" t="inlineStr">
        <is>
          <t>Common Stock</t>
        </is>
      </c>
      <c r="D1" s="2" t="inlineStr">
        <is>
          <t>Retained Earnings</t>
        </is>
      </c>
      <c r="E1" s="2" t="inlineStr">
        <is>
          <t>Accumulated Other Comprehensive Loss</t>
        </is>
      </c>
    </row>
    <row r="2">
      <c r="A2" s="4" t="inlineStr">
        <is>
          <t>Balance at beginning of period at Oct. 31, 2022</t>
        </is>
      </c>
      <c r="B2" s="6" t="n">
        <v>1351700</v>
      </c>
      <c r="C2" s="6" t="n">
        <v>104000</v>
      </c>
      <c r="D2" s="6" t="n">
        <v>1280800</v>
      </c>
      <c r="E2" s="6" t="n">
        <v>-331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vidends paid on common stock</t>
        </is>
      </c>
      <c r="B4" s="5" t="n">
        <v>-71100</v>
      </c>
      <c r="C4" s="4" t="inlineStr">
        <is>
          <t xml:space="preserve"> </t>
        </is>
      </c>
      <c r="D4" s="5" t="n">
        <v>-71100</v>
      </c>
      <c r="E4" s="4" t="inlineStr">
        <is>
          <t xml:space="preserve"> </t>
        </is>
      </c>
    </row>
    <row r="5">
      <c r="A5" s="4" t="inlineStr">
        <is>
          <t>Issuance of common stock under stock-based compensation plans</t>
        </is>
      </c>
      <c r="B5" s="5" t="n">
        <v>17600</v>
      </c>
      <c r="C5" s="5" t="n">
        <v>400</v>
      </c>
      <c r="D5" s="5" t="n">
        <v>17200</v>
      </c>
      <c r="E5" s="4" t="inlineStr">
        <is>
          <t xml:space="preserve"> </t>
        </is>
      </c>
    </row>
    <row r="6">
      <c r="A6" s="4" t="inlineStr">
        <is>
          <t>Stock-based compensation expense</t>
        </is>
      </c>
      <c r="B6" s="5" t="n">
        <v>10700</v>
      </c>
      <c r="C6" s="4" t="inlineStr">
        <is>
          <t xml:space="preserve"> </t>
        </is>
      </c>
      <c r="D6" s="5" t="n">
        <v>10700</v>
      </c>
      <c r="E6" s="4" t="inlineStr">
        <is>
          <t xml:space="preserve"> </t>
        </is>
      </c>
    </row>
    <row r="7">
      <c r="A7" s="4" t="inlineStr">
        <is>
          <t>Purchase of common stock</t>
        </is>
      </c>
      <c r="B7" s="5" t="n">
        <v>-27100</v>
      </c>
      <c r="C7" s="5" t="n">
        <v>-300</v>
      </c>
      <c r="D7" s="5" t="n">
        <v>-26800</v>
      </c>
      <c r="E7" s="4" t="inlineStr">
        <is>
          <t xml:space="preserve"> </t>
        </is>
      </c>
    </row>
    <row r="8">
      <c r="A8" s="4" t="inlineStr">
        <is>
          <t>Other comprehensive income (loss)</t>
        </is>
      </c>
      <c r="B8" s="5" t="n">
        <v>3900</v>
      </c>
      <c r="C8" s="4" t="inlineStr">
        <is>
          <t xml:space="preserve"> </t>
        </is>
      </c>
      <c r="D8" s="4" t="inlineStr">
        <is>
          <t xml:space="preserve"> </t>
        </is>
      </c>
      <c r="E8" s="5" t="n">
        <v>3900</v>
      </c>
    </row>
    <row r="9">
      <c r="A9" s="4" t="inlineStr">
        <is>
          <t>Net earnings</t>
        </is>
      </c>
      <c r="B9" s="5" t="n">
        <v>274300</v>
      </c>
      <c r="C9" s="4" t="inlineStr">
        <is>
          <t xml:space="preserve"> </t>
        </is>
      </c>
      <c r="D9" s="5" t="n">
        <v>274300</v>
      </c>
      <c r="E9" s="4" t="inlineStr">
        <is>
          <t xml:space="preserve"> </t>
        </is>
      </c>
    </row>
    <row r="10">
      <c r="A10" s="4" t="inlineStr">
        <is>
          <t>Balance at end of period at May. 05, 2023</t>
        </is>
      </c>
      <c r="B10" s="5" t="n">
        <v>1560000</v>
      </c>
      <c r="C10" s="5" t="n">
        <v>104100</v>
      </c>
      <c r="D10" s="5" t="n">
        <v>1485100</v>
      </c>
      <c r="E10" s="5" t="n">
        <v>-29200</v>
      </c>
    </row>
    <row r="11">
      <c r="A11" s="4" t="inlineStr">
        <is>
          <t>Balance at beginning of period at Feb. 03, 2023</t>
        </is>
      </c>
      <c r="B11" s="5" t="n">
        <v>1444200</v>
      </c>
      <c r="C11" s="5" t="n">
        <v>104300</v>
      </c>
      <c r="D11" s="5" t="n">
        <v>1368500</v>
      </c>
      <c r="E11" s="5" t="n">
        <v>-286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Cash dividends paid on common stock</t>
        </is>
      </c>
      <c r="B13" s="5" t="n">
        <v>-35600</v>
      </c>
      <c r="C13" s="4" t="inlineStr">
        <is>
          <t xml:space="preserve"> </t>
        </is>
      </c>
      <c r="D13" s="5" t="n">
        <v>-35600</v>
      </c>
      <c r="E13" s="4" t="inlineStr">
        <is>
          <t xml:space="preserve"> </t>
        </is>
      </c>
    </row>
    <row r="14">
      <c r="A14" s="4" t="inlineStr">
        <is>
          <t>Issuance of common stock under stock-based compensation plans</t>
        </is>
      </c>
      <c r="B14" s="5" t="n">
        <v>3500</v>
      </c>
      <c r="C14" s="4" t="inlineStr">
        <is>
          <t xml:space="preserve"> </t>
        </is>
      </c>
      <c r="D14" s="5" t="n">
        <v>3500</v>
      </c>
      <c r="E14" s="4" t="inlineStr">
        <is>
          <t xml:space="preserve"> </t>
        </is>
      </c>
    </row>
    <row r="15">
      <c r="A15" s="4" t="inlineStr">
        <is>
          <t>Stock-based compensation expense</t>
        </is>
      </c>
      <c r="B15" s="5" t="n">
        <v>5500</v>
      </c>
      <c r="C15" s="4" t="inlineStr">
        <is>
          <t xml:space="preserve"> </t>
        </is>
      </c>
      <c r="D15" s="5" t="n">
        <v>5500</v>
      </c>
      <c r="E15" s="4" t="inlineStr">
        <is>
          <t xml:space="preserve"> </t>
        </is>
      </c>
    </row>
    <row r="16">
      <c r="A16" s="4" t="inlineStr">
        <is>
          <t>Purchase of common stock</t>
        </is>
      </c>
      <c r="B16" s="5" t="n">
        <v>-24500</v>
      </c>
      <c r="C16" s="5" t="n">
        <v>-200</v>
      </c>
      <c r="D16" s="5" t="n">
        <v>-24300</v>
      </c>
      <c r="E16" s="4" t="inlineStr">
        <is>
          <t xml:space="preserve"> </t>
        </is>
      </c>
    </row>
    <row r="17">
      <c r="A17" s="4" t="inlineStr">
        <is>
          <t>Other comprehensive income (loss)</t>
        </is>
      </c>
      <c r="B17" s="5" t="n">
        <v>-600</v>
      </c>
      <c r="C17" s="4" t="inlineStr">
        <is>
          <t xml:space="preserve"> </t>
        </is>
      </c>
      <c r="D17" s="4" t="inlineStr">
        <is>
          <t xml:space="preserve"> </t>
        </is>
      </c>
      <c r="E17" s="5" t="n">
        <v>-600</v>
      </c>
    </row>
    <row r="18">
      <c r="A18" s="4" t="inlineStr">
        <is>
          <t>Net earnings</t>
        </is>
      </c>
      <c r="B18" s="5" t="n">
        <v>167500</v>
      </c>
      <c r="C18" s="4" t="inlineStr">
        <is>
          <t xml:space="preserve"> </t>
        </is>
      </c>
      <c r="D18" s="5" t="n">
        <v>167500</v>
      </c>
      <c r="E18" s="4" t="inlineStr">
        <is>
          <t xml:space="preserve"> </t>
        </is>
      </c>
    </row>
    <row r="19">
      <c r="A19" s="4" t="inlineStr">
        <is>
          <t>Balance at end of period at May. 05, 2023</t>
        </is>
      </c>
      <c r="B19" s="5" t="n">
        <v>1560000</v>
      </c>
      <c r="C19" s="5" t="n">
        <v>104100</v>
      </c>
      <c r="D19" s="5" t="n">
        <v>1485100</v>
      </c>
      <c r="E19" s="5" t="n">
        <v>-29200</v>
      </c>
    </row>
    <row r="20">
      <c r="A20" s="4" t="inlineStr">
        <is>
          <t>Balance at beginning of period at Oct. 31, 2023</t>
        </is>
      </c>
      <c r="B20" s="5" t="n">
        <v>1510900</v>
      </c>
      <c r="C20" s="5" t="n">
        <v>103800</v>
      </c>
      <c r="D20" s="5" t="n">
        <v>1444100</v>
      </c>
      <c r="E20" s="5" t="n">
        <v>-37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Cash dividends paid on common stock</t>
        </is>
      </c>
      <c r="B22" s="5" t="n">
        <v>-75100</v>
      </c>
      <c r="C22" s="4" t="inlineStr">
        <is>
          <t xml:space="preserve"> </t>
        </is>
      </c>
      <c r="D22" s="5" t="n">
        <v>-75100</v>
      </c>
      <c r="E22" s="4" t="inlineStr">
        <is>
          <t xml:space="preserve"> </t>
        </is>
      </c>
    </row>
    <row r="23">
      <c r="A23" s="4" t="inlineStr">
        <is>
          <t>Issuance of common stock under stock-based compensation plans</t>
        </is>
      </c>
      <c r="B23" s="5" t="n">
        <v>1900</v>
      </c>
      <c r="C23" s="5" t="n">
        <v>300</v>
      </c>
      <c r="D23" s="5" t="n">
        <v>1600</v>
      </c>
      <c r="E23" s="4" t="inlineStr">
        <is>
          <t xml:space="preserve"> </t>
        </is>
      </c>
    </row>
    <row r="24">
      <c r="A24" s="4" t="inlineStr">
        <is>
          <t>Stock-based compensation expense</t>
        </is>
      </c>
      <c r="B24" s="5" t="n">
        <v>15300</v>
      </c>
      <c r="C24" s="4" t="inlineStr">
        <is>
          <t xml:space="preserve"> </t>
        </is>
      </c>
      <c r="D24" s="5" t="n">
        <v>15300</v>
      </c>
      <c r="E24" s="4" t="inlineStr">
        <is>
          <t xml:space="preserve"> </t>
        </is>
      </c>
    </row>
    <row r="25">
      <c r="A25" s="4" t="inlineStr">
        <is>
          <t>Purchase of common stock</t>
        </is>
      </c>
      <c r="B25" s="5" t="n">
        <v>-12500</v>
      </c>
      <c r="C25" s="5" t="n">
        <v>-100</v>
      </c>
      <c r="D25" s="5" t="n">
        <v>-12400</v>
      </c>
      <c r="E25" s="4" t="inlineStr">
        <is>
          <t xml:space="preserve"> </t>
        </is>
      </c>
    </row>
    <row r="26">
      <c r="A26" s="4" t="inlineStr">
        <is>
          <t>Other comprehensive income (loss)</t>
        </is>
      </c>
      <c r="B26" s="5" t="n">
        <v>1200</v>
      </c>
      <c r="C26" s="4" t="inlineStr">
        <is>
          <t xml:space="preserve"> </t>
        </is>
      </c>
      <c r="D26" s="4" t="inlineStr">
        <is>
          <t xml:space="preserve"> </t>
        </is>
      </c>
      <c r="E26" s="5" t="n">
        <v>1200</v>
      </c>
    </row>
    <row r="27">
      <c r="A27" s="4" t="inlineStr">
        <is>
          <t>Net earnings</t>
        </is>
      </c>
      <c r="B27" s="5" t="n">
        <v>209700</v>
      </c>
      <c r="C27" s="4" t="inlineStr">
        <is>
          <t xml:space="preserve"> </t>
        </is>
      </c>
      <c r="D27" s="5" t="n">
        <v>209700</v>
      </c>
      <c r="E27" s="4" t="inlineStr">
        <is>
          <t xml:space="preserve"> </t>
        </is>
      </c>
    </row>
    <row r="28">
      <c r="A28" s="4" t="inlineStr">
        <is>
          <t>Balance at end of period at May. 03, 2024</t>
        </is>
      </c>
      <c r="B28" s="5" t="n">
        <v>1651400</v>
      </c>
      <c r="C28" s="5" t="n">
        <v>104000</v>
      </c>
      <c r="D28" s="5" t="n">
        <v>1583200</v>
      </c>
      <c r="E28" s="5" t="n">
        <v>-35800</v>
      </c>
    </row>
    <row r="29">
      <c r="A29" s="4" t="inlineStr">
        <is>
          <t>Balance at beginning of period at Feb. 02, 2024</t>
        </is>
      </c>
      <c r="B29" s="5" t="n">
        <v>1547900</v>
      </c>
      <c r="C29" s="5" t="n">
        <v>104000</v>
      </c>
      <c r="D29" s="5" t="n">
        <v>1478900</v>
      </c>
      <c r="E29" s="5" t="n">
        <v>-3500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Cash dividends paid on common stock</t>
        </is>
      </c>
      <c r="B31" s="5" t="n">
        <v>-37500</v>
      </c>
      <c r="C31" s="4" t="inlineStr">
        <is>
          <t xml:space="preserve"> </t>
        </is>
      </c>
      <c r="D31" s="5" t="n">
        <v>-37500</v>
      </c>
      <c r="E31" s="4" t="inlineStr">
        <is>
          <t xml:space="preserve"> </t>
        </is>
      </c>
    </row>
    <row r="32">
      <c r="A32" s="4" t="inlineStr">
        <is>
          <t>Issuance of common stock under stock-based compensation plans</t>
        </is>
      </c>
      <c r="B32" s="5" t="n">
        <v>400</v>
      </c>
      <c r="C32" s="5" t="n">
        <v>100</v>
      </c>
      <c r="D32" s="5" t="n">
        <v>300</v>
      </c>
      <c r="E32" s="4" t="inlineStr">
        <is>
          <t xml:space="preserve"> </t>
        </is>
      </c>
    </row>
    <row r="33">
      <c r="A33" s="4" t="inlineStr">
        <is>
          <t>Stock-based compensation expense</t>
        </is>
      </c>
      <c r="B33" s="5" t="n">
        <v>6900</v>
      </c>
      <c r="C33" s="4" t="inlineStr">
        <is>
          <t xml:space="preserve"> </t>
        </is>
      </c>
      <c r="D33" s="5" t="n">
        <v>6900</v>
      </c>
      <c r="E33" s="4" t="inlineStr">
        <is>
          <t xml:space="preserve"> </t>
        </is>
      </c>
    </row>
    <row r="34">
      <c r="A34" s="4" t="inlineStr">
        <is>
          <t>Purchase of common stock</t>
        </is>
      </c>
      <c r="B34" s="5" t="n">
        <v>-10300</v>
      </c>
      <c r="C34" s="5" t="n">
        <v>-100</v>
      </c>
      <c r="D34" s="5" t="n">
        <v>-10200</v>
      </c>
      <c r="E34" s="4" t="inlineStr">
        <is>
          <t xml:space="preserve"> </t>
        </is>
      </c>
    </row>
    <row r="35">
      <c r="A35" s="4" t="inlineStr">
        <is>
          <t>Other comprehensive income (loss)</t>
        </is>
      </c>
      <c r="B35" s="5" t="n">
        <v>-800</v>
      </c>
      <c r="C35" s="4" t="inlineStr">
        <is>
          <t xml:space="preserve"> </t>
        </is>
      </c>
      <c r="D35" s="4" t="inlineStr">
        <is>
          <t xml:space="preserve"> </t>
        </is>
      </c>
      <c r="E35" s="5" t="n">
        <v>-800</v>
      </c>
    </row>
    <row r="36">
      <c r="A36" s="4" t="inlineStr">
        <is>
          <t>Net earnings</t>
        </is>
      </c>
      <c r="B36" s="5" t="n">
        <v>144800</v>
      </c>
      <c r="C36" s="4" t="inlineStr">
        <is>
          <t xml:space="preserve"> </t>
        </is>
      </c>
      <c r="D36" s="5" t="n">
        <v>144800</v>
      </c>
      <c r="E36" s="4" t="inlineStr">
        <is>
          <t xml:space="preserve"> </t>
        </is>
      </c>
    </row>
    <row r="37">
      <c r="A37" s="4" t="inlineStr">
        <is>
          <t>Balance at end of period at May. 03, 2024</t>
        </is>
      </c>
      <c r="B37" s="6" t="n">
        <v>1651400</v>
      </c>
      <c r="C37" s="6" t="n">
        <v>104000</v>
      </c>
      <c r="D37" s="6" t="n">
        <v>1583200</v>
      </c>
      <c r="E37" s="6" t="n">
        <v>-35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May 03, 2024</t>
        </is>
      </c>
      <c r="C2" s="2" t="inlineStr">
        <is>
          <t>May 05, 2023</t>
        </is>
      </c>
      <c r="D2" s="2" t="inlineStr">
        <is>
          <t>May 03, 2024</t>
        </is>
      </c>
      <c r="E2" s="2" t="inlineStr">
        <is>
          <t>May 05,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on common stock (in dollars per share)</t>
        </is>
      </c>
      <c r="B4" s="7" t="n">
        <v>0.36</v>
      </c>
      <c r="C4" s="7" t="n">
        <v>0.34</v>
      </c>
      <c r="D4" s="7" t="n">
        <v>0.72</v>
      </c>
      <c r="E4" s="7" t="n">
        <v>0.68</v>
      </c>
    </row>
    <row r="5">
      <c r="A5" s="4" t="inlineStr">
        <is>
          <t>Issuance of share-based payment awards (in shares)</t>
        </is>
      </c>
      <c r="B5" s="5" t="n">
        <v>75784</v>
      </c>
      <c r="C5" s="5" t="n">
        <v>83432</v>
      </c>
      <c r="D5" s="5" t="n">
        <v>323921</v>
      </c>
      <c r="E5" s="5" t="n">
        <v>434464</v>
      </c>
    </row>
    <row r="6">
      <c r="A6" s="4" t="inlineStr">
        <is>
          <t>Contribution to a deferred compensation trust (in shares)</t>
        </is>
      </c>
      <c r="B6" s="4" t="inlineStr">
        <is>
          <t xml:space="preserve"> </t>
        </is>
      </c>
      <c r="C6" s="4" t="inlineStr">
        <is>
          <t xml:space="preserve"> </t>
        </is>
      </c>
      <c r="D6" s="5" t="n">
        <v>54526</v>
      </c>
      <c r="E6" s="5" t="n">
        <v>14270</v>
      </c>
    </row>
    <row r="7">
      <c r="A7" s="4" t="inlineStr">
        <is>
          <t>Purchase of shares of common stock (in shares)</t>
        </is>
      </c>
      <c r="B7" s="5" t="n">
        <v>115274</v>
      </c>
      <c r="C7" s="5" t="n">
        <v>230791</v>
      </c>
      <c r="D7" s="5" t="n">
        <v>138829</v>
      </c>
      <c r="E7" s="5" t="n">
        <v>2543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16:40:39Z</dcterms:created>
  <dcterms:modified xmlns:dcterms="http://purl.org/dc/terms/" xmlns:xsi="http://www.w3.org/2001/XMLSchema-instance" xsi:type="dcterms:W3CDTF">2024-06-06T16:40:39Z</dcterms:modified>
</cp:coreProperties>
</file>